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Leases" sheetId="11" state="visible" r:id="rId11"/>
    <sheet xmlns:r="http://schemas.openxmlformats.org/officeDocument/2006/relationships" name="Notes and Bonds Payable" sheetId="12" state="visible" r:id="rId12"/>
    <sheet xmlns:r="http://schemas.openxmlformats.org/officeDocument/2006/relationships" name="Derivative Financial Instrumen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of Financial Instrum"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al Estate Investments (Tables" sheetId="19" state="visible" r:id="rId19"/>
    <sheet xmlns:r="http://schemas.openxmlformats.org/officeDocument/2006/relationships" name="Leases (Tables)" sheetId="20" state="visible" r:id="rId20"/>
    <sheet xmlns:r="http://schemas.openxmlformats.org/officeDocument/2006/relationships" name="Notes and Bonds Payable (Tables" sheetId="21" state="visible" r:id="rId21"/>
    <sheet xmlns:r="http://schemas.openxmlformats.org/officeDocument/2006/relationships" name="Derivative Financial Instrume_2" sheetId="22" state="visible" r:id="rId22"/>
    <sheet xmlns:r="http://schemas.openxmlformats.org/officeDocument/2006/relationships" name="Stockholders' Equity (Tables)" sheetId="23" state="visible" r:id="rId23"/>
    <sheet xmlns:r="http://schemas.openxmlformats.org/officeDocument/2006/relationships" name="Fair Value of Financial Instr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Real Estate Investments - Acqui" sheetId="27" state="visible" r:id="rId27"/>
    <sheet xmlns:r="http://schemas.openxmlformats.org/officeDocument/2006/relationships" name="Real Estate Investments - Uncon" sheetId="28" state="visible" r:id="rId28"/>
    <sheet xmlns:r="http://schemas.openxmlformats.org/officeDocument/2006/relationships" name="Real Estate Investments - Dispo" sheetId="29" state="visible" r:id="rId29"/>
    <sheet xmlns:r="http://schemas.openxmlformats.org/officeDocument/2006/relationships" name="Real Estate Investments - Asset" sheetId="30" state="visible" r:id="rId30"/>
    <sheet xmlns:r="http://schemas.openxmlformats.org/officeDocument/2006/relationships" name="Leases - Lease Income (Details)" sheetId="31" state="visible" r:id="rId31"/>
    <sheet xmlns:r="http://schemas.openxmlformats.org/officeDocument/2006/relationships" name="Leases - Lessor Accounting (Det" sheetId="32" state="visible" r:id="rId32"/>
    <sheet xmlns:r="http://schemas.openxmlformats.org/officeDocument/2006/relationships" name="Leases - Ground Leases (Details" sheetId="33" state="visible" r:id="rId33"/>
    <sheet xmlns:r="http://schemas.openxmlformats.org/officeDocument/2006/relationships" name="Leases - Future Minimum Lease P" sheetId="34" state="visible" r:id="rId34"/>
    <sheet xmlns:r="http://schemas.openxmlformats.org/officeDocument/2006/relationships" name="Leases - Lease Cost (Details)" sheetId="35" state="visible" r:id="rId35"/>
    <sheet xmlns:r="http://schemas.openxmlformats.org/officeDocument/2006/relationships" name="Notes and Bonds Payable (Detail"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Derivative Financial Instrume_5" sheetId="39" state="visible" r:id="rId39"/>
    <sheet xmlns:r="http://schemas.openxmlformats.org/officeDocument/2006/relationships" name="Commitments and Contingencies -" sheetId="40" state="visible" r:id="rId40"/>
    <sheet xmlns:r="http://schemas.openxmlformats.org/officeDocument/2006/relationships" name="Stockholders' Equity - Reconcil" sheetId="41" state="visible" r:id="rId41"/>
    <sheet xmlns:r="http://schemas.openxmlformats.org/officeDocument/2006/relationships" name="Stockholders' Equity - Equity O" sheetId="42" state="visible" r:id="rId42"/>
    <sheet xmlns:r="http://schemas.openxmlformats.org/officeDocument/2006/relationships" name="Stockholders' Equity (Stock Tra" sheetId="43" state="visible" r:id="rId43"/>
    <sheet xmlns:r="http://schemas.openxmlformats.org/officeDocument/2006/relationships" name="Stockholders' Equity - Computat" sheetId="44" state="visible" r:id="rId44"/>
    <sheet xmlns:r="http://schemas.openxmlformats.org/officeDocument/2006/relationships" name="Stockholders' Equity - Summary " sheetId="45" state="visible" r:id="rId45"/>
    <sheet xmlns:r="http://schemas.openxmlformats.org/officeDocument/2006/relationships" name="Stockholders' Equity - Summar_2" sheetId="46" state="visible" r:id="rId46"/>
    <sheet xmlns:r="http://schemas.openxmlformats.org/officeDocument/2006/relationships" name="Fair Value of Financial Instr_3"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1852</t>
        </is>
      </c>
    </row>
    <row r="9">
      <c r="A9" s="4" t="inlineStr">
        <is>
          <t>Entity Registrant Name</t>
        </is>
      </c>
      <c r="B9" s="4" t="inlineStr">
        <is>
          <t>HEALTHCARE REALTY TRUST INCORPORATED</t>
        </is>
      </c>
    </row>
    <row r="10">
      <c r="A10" s="4" t="inlineStr">
        <is>
          <t>Entity Incorporation, State or Country Code</t>
        </is>
      </c>
      <c r="B10" s="4" t="inlineStr">
        <is>
          <t>MD</t>
        </is>
      </c>
    </row>
    <row r="11">
      <c r="A11" s="4" t="inlineStr">
        <is>
          <t>Entity Tax Identification Number</t>
        </is>
      </c>
      <c r="B11" s="4" t="inlineStr">
        <is>
          <t>62-1507028</t>
        </is>
      </c>
    </row>
    <row r="12">
      <c r="A12" s="4" t="inlineStr">
        <is>
          <t>Entity Address, Address Line One</t>
        </is>
      </c>
      <c r="B12" s="4" t="inlineStr">
        <is>
          <t>3310 West End Avenue, Suite 700</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03</t>
        </is>
      </c>
    </row>
    <row r="16">
      <c r="A16" s="4" t="inlineStr">
        <is>
          <t>City Area Code</t>
        </is>
      </c>
      <c r="B16" s="4" t="inlineStr">
        <is>
          <t>615</t>
        </is>
      </c>
    </row>
    <row r="17">
      <c r="A17" s="4" t="inlineStr">
        <is>
          <t>Local Phone Number</t>
        </is>
      </c>
      <c r="B17" s="4" t="inlineStr">
        <is>
          <t>269-8175</t>
        </is>
      </c>
    </row>
    <row r="18">
      <c r="A18" s="4" t="inlineStr">
        <is>
          <t>Title of 12(b) Security</t>
        </is>
      </c>
      <c r="B18" s="4" t="inlineStr">
        <is>
          <t>Common stock, $0.01 par value per share</t>
        </is>
      </c>
    </row>
    <row r="19">
      <c r="A19" s="4" t="inlineStr">
        <is>
          <t>Trading Symbol</t>
        </is>
      </c>
      <c r="B19" s="4" t="inlineStr">
        <is>
          <t>H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5529657</v>
      </c>
    </row>
    <row r="28">
      <c r="A28" s="4" t="inlineStr">
        <is>
          <t>Entity Central Index Key</t>
        </is>
      </c>
      <c r="B28" s="4" t="inlineStr">
        <is>
          <t>000089974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t>
        </is>
      </c>
      <c r="B1" s="2" t="inlineStr">
        <is>
          <t>6 Months Ended</t>
        </is>
      </c>
    </row>
    <row r="2">
      <c r="B2" s="2" t="inlineStr">
        <is>
          <t>Jun. 30, 2021</t>
        </is>
      </c>
    </row>
    <row r="3">
      <c r="A3" s="3" t="inlineStr">
        <is>
          <t>Business Combinations [Abstract]</t>
        </is>
      </c>
    </row>
    <row r="4">
      <c r="A4" s="4" t="inlineStr">
        <is>
          <t>Real Estate Investments</t>
        </is>
      </c>
      <c r="B4" s="4" t="inlineStr">
        <is>
          <t xml:space="preserve">Real Estate Investments 2021 Company Acquisitions The following table details the Company's acquisitions for the six months ended June 30, 2021: Dollars in thousands DATE ACQUIRED PURCHASE PRICE CASH 1 REAL OTHER 2 SQUARE FOOTAGE San Diego, CA 3 1/7/21 $ 17,150 $ 17,182 $ 17,182 $ — 22,461 Dallas, TX 4 2/1/21 22,515 22,299 22,641 (342) 121,709 Atlanta, GA 4 2/17/21 9,800 10,027 10,073 (46) 44,567 Washington, D.C. 3/3/21 12,750 12,709 12,658 51 26,496 Houston, TX 5/14/21 13,500 12,986 13,379 (393) 45,393 San Diego, CA 5 5/28/21 102,650 103,984 104,629 (645) 160,394 Greensboro, NC 6/28/21 9,390 9,475 10,047 (572) 25,168 Baltimore, MD 6/29/21 14,600 14,357 14,437 (80) 33,316 Total real estate acquisitions $ 202,355 $ 203,019 $ 205,046 $ (2,027) 479,504 1 Cash consideration excludes prorations of revenue and expense due to/from seller at the time of the acquisition. 2 Includes other assets acquired, liabilities assumed, and intangibles recognized at acquisition. 3 Represents a single-tenant property. 4 Includes two properties. 5 The Company accounted for this transaction as a financing receivable. Subsequent to June 30, 2021, the Company acquired the following properties: Dollars in thousands DATE ACQUIRED PURCHASE PRICE SQUARE FOOTAGE Denver, CO 1 7/16/21 $ 70,426 259,555 Greensboro, NC 2 7/19/21 6,400 18,119 Colorado Springs, CO 7/27/21 33,400 69,526 $ 110,226 347,200 1 Includes three properties. 2 Represents a single-tenant property. Unconsolidated Joint Venture Acquisitions The TIAA Joint Venture is not consolidated for purposes of the Company's Condensed Consolidated Financial Statements. The following table details the TIAA Joint Venture acquisition for the six months ended June 30, 2021: Dollars in thousands DATE ACQUIRED PURCHASE PRICE CASH 1 REAL OTHER 2 SQUARE FOOTAGE OWNERSHIP % Denver, CO 3/30/21 $ 14,375 $ 14,056 $ 14,550 $ (494) 59,359 50 % Colorado Springs, CO 4/1/21 7,200 7,288 7,347 (59) 27,510 50 % Los Angeles, CA 4/8/21 31,335 30,179 30,642 (463) 57,573 50 % San Antonio, TX 4/30/21 13,600 13,412 13,656 (244) 45,000 50 % Los Angeles, CA 5/10/21 24,600 24,259 24,147 112 73,078 50 % Total real estate acquisitions $ 91,110 $ 89,194 $ 90,342 $ (1,148) 262,520 1 Cash consideration excludes prorations of revenue and expense due to/from seller at the time of the acquisition. 2 Includes other assets acquired, liabilities assumed, and intangibles recognized at acquisition. Subsequent to June 30, 2021, the TIAA Joint Venture acquired the following properties: Dollars in thousands DATE ACQUIRED PURCHASE PRICE SQUARE FOOTAGE OWNERSHIP % Colorado Springs, CO 1 7/27/21 $ 9,133 23,956 50 % 1 Includes purchase of adjoining 3.0 acre land parcel. Unconsolidated Joint Ventures The Company's investment in and loss recognized for the three and six months ended June 30, 2021 and 2020 related to its joint ventures accounted for under the equity method are shown in the table below: THREE MONTHS ENDED SIX MONTHS ENDED Dollars in thousands 2021 2020 2021 2020 Investments in unconsolidated joint ventures, beginning of period 1 $ 83,943 $ 8,000 $ 73,137 $ 8,130 New investments during the period 34,138 — 45,018 — Equity loss recognized during the period 1 (146) (116) (220) (127) Owner distributions — (65) — (184) Investments in unconsolidated joint ventures, end of period 1 $ 117,935 $ 7,819 $ 117,935 $ 7,819 1 In addition to the TIAA Joint Venture, the Company also has a 55% and 27% ownership interest, respectively, in two limited liability companies that each own a parking garage in Atlanta, Georgia. 2021 Real Estate Asset Dispositions The following table details the Company's dispositions for the six months ended June 30, 2021: Dollars in millions DATE DISPOSED SALE PRICE CLOSING ADJUSTMENTS NET PROCEEDS NET REAL ESTATE INVESTMENT OTHER (INCLUDING RECEIVABLES) 1 GAIN/(IMPAIRMENT) SQUARE FOOTAGE Los Angeles, CA 2 3/11/21 $ 26,000 $ (555) $ 25,445 $ 6,046 $ 509 $ 18,890 73,906 Atlanta, GA 3 4/12/21 8,050 (272) 7,778 5,675 151 1,952 19,732 Richmond, VA 3 5/18/21 52,000 (314) 51,686 29,414 3,270 19,002 142,856 Gadsden, AL 3,4 5/19/21 5,500 (280) 5,220 5,914 175 (869) 120,192 Total dispositions $ 91,550 $ (1,421) $ 90,129 $ 47,049 $ 4,105 $ 38,975 356,686 1 Includes straight-line rent receivables, leasing commissions and lease inducements. 2 Includes two properties sold to a single purchaser in two transactions which occurred on March 5 and March 11, 2021. 3 Previously classified as held for sale. 4 Includes three properties. Assets Held for Sale As of June 30, 2021 and December 31, 2020, the Company had four properties classified as assets held for sale. The four properties and an associated land parcel located in Dallas, Texas were sold on July 9, 2021. The sales price was $23.0 million and the Company's net investment in the buildings and land parcel as of June 30, 2021 was approximately $18.7 million. The table below reflects the assets and liabilities of the properties classified as held for sale as of June 30, 2021 and December 31, 2020: (Dollars in thousands) June 30, 2021 December 31, 2020 Balance Sheet data: Land $ 1,664 $ 1,664 Building, improvements and lease intangibles 27,466 27,443 Personal property 39 39 29,169 29,146 Accumulated depreciation (10,444) (10,455) Real estate assets held for sale, net 18,725 18,691 Other assets, net 2,340 1,955 Assets held for sale, net $ 21,065 $ 20,646 Accounts payable and accrued liabilities $ 622 $ 533 Other liabilities 320 683 Liabilities of assets held for sale $ 942 $ 1,2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Lessor Accounting The Company’s properties generally are leased pursuant to non-cancelable, fixed-term operating leases with expiration dates through 2040. Some leases provide for fixed rent renewal terms in addition to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consumer price index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and six months ended June 30, 2021 was $128.5 million and $256.9 million, respectively. Future lease payments under the non-cancelable operating leases, excluding any reimbursements, as of June 30, 2021 were as follows: In thousands OPERATING 2021 $ 197,162 2022 364,748 2023 316,864 2024 249,638 2025 199,827 2026 and thereafter 553,214 $ 1,881,453 Lessee Accounting As of June 30, 2021, the Company was obligated, as the lessee, under operating lease agreements consisting primarily of the Company’s ground leases. As of June 30, 2021, the Company had 105 properties totaling 8.8 million square feet that were held under ground leases. Some of the ground lease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CPI. The Company had 43 prepaid ground leases as of June 30, 2021. The amortization of the prepaid rent, included in the operating lease right-of-use asset, represented approximately $0.1 million and $0.2 million of the Company’s rental expense for the three months ended June 30, 2021 and 2020, respectively, and $0.3 million for the six months ended June 30, 2021 and 2020, respectively. The Company’s future lease payments (primarily for its 62 non-prepaid ground leases) as of June 30, 2021 were as follows: In thousands OPERATING FINANCING 2021 $ 2,049 $ 290 2022 4,932 783 2023 4,971 793 2024 5,027 815 2025 5,068 826 2026 and thereafter 303,574 87,983 Total undiscounted lease payments 325,621 91,490 Discount (233,511) (72,842) Lease liabilities $ 92,110 $ 18,648 The following table provides details of the Company's total lease expense for the three and six months ended June 30, 2021 and 2020: THREE MONTHS ENDED SIX MONTHS ENDED In thousands 2021 2020 2021 2020 Operating lease cost Operating lease expense $ 1,182 $ 1,175 $ 2,360 $ 2,349 Variable lease expense 972 804 1,868 1,604 Finance lease cost Amortization of right-of-use assets 88 78 176 148 Interest on lease liabilities 247 240 493 477 Total lease expense $ 2,489 $ 2,297 $ 4,897 $ 4,578 Other information Operating cash flows outflows related to operating leases $ 2,587 $ 1,416 $ 4,431 $ 3,972 Financing cash flows outflows related to financing leases $ 321 $ 2,847 $ 683 $ 3,168 Right-of-use assets obtained in exchange for new finance lease liabilities $ — $ 7,212 $ — $ 7,212 Weighted-average remaining lease term (excluding renewal options) - operating leases 48.1 49.1 Weighted-average remaining lease term (excluding renewal options) - finance leases 64.5 65.0 Weighted-average discount rate - operating leases 5.7 % 5.7 % Weighted-average discount rate - finance leases 5.4 % 5.4 %</t>
        </is>
      </c>
    </row>
    <row r="5">
      <c r="A5" s="4" t="inlineStr">
        <is>
          <t>Leases</t>
        </is>
      </c>
      <c r="B5" s="4" t="inlineStr">
        <is>
          <t>Leases Lessor Accounting The Company’s properties generally are leased pursuant to non-cancelable, fixed-term operating leases with expiration dates through 2040. Some leases provide for fixed rent renewal terms in addition to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consumer price index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and six months ended June 30, 2021 was $128.5 million and $256.9 million, respectively. Future lease payments under the non-cancelable operating leases, excluding any reimbursements, as of June 30, 2021 were as follows: In thousands OPERATING 2021 $ 197,162 2022 364,748 2023 316,864 2024 249,638 2025 199,827 2026 and thereafter 553,214 $ 1,881,453 Lessee Accounting As of June 30, 2021, the Company was obligated, as the lessee, under operating lease agreements consisting primarily of the Company’s ground leases. As of June 30, 2021, the Company had 105 properties totaling 8.8 million square feet that were held under ground leases. Some of the ground lease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CPI. The Company had 43 prepaid ground leases as of June 30, 2021. The amortization of the prepaid rent, included in the operating lease right-of-use asset, represented approximately $0.1 million and $0.2 million of the Company’s rental expense for the three months ended June 30, 2021 and 2020, respectively, and $0.3 million for the six months ended June 30, 2021 and 2020, respectively. The Company’s future lease payments (primarily for its 62 non-prepaid ground leases) as of June 30, 2021 were as follows: In thousands OPERATING FINANCING 2021 $ 2,049 $ 290 2022 4,932 783 2023 4,971 793 2024 5,027 815 2025 5,068 826 2026 and thereafter 303,574 87,983 Total undiscounted lease payments 325,621 91,490 Discount (233,511) (72,842) Lease liabilities $ 92,110 $ 18,648 The following table provides details of the Company's total lease expense for the three and six months ended June 30, 2021 and 2020: THREE MONTHS ENDED SIX MONTHS ENDED In thousands 2021 2020 2021 2020 Operating lease cost Operating lease expense $ 1,182 $ 1,175 $ 2,360 $ 2,349 Variable lease expense 972 804 1,868 1,604 Finance lease cost Amortization of right-of-use assets 88 78 176 148 Interest on lease liabilities 247 240 493 477 Total lease expense $ 2,489 $ 2,297 $ 4,897 $ 4,578 Other information Operating cash flows outflows related to operating leases $ 2,587 $ 1,416 $ 4,431 $ 3,972 Financing cash flows outflows related to financing leases $ 321 $ 2,847 $ 683 $ 3,168 Right-of-use assets obtained in exchange for new finance lease liabilities $ — $ 7,212 $ — $ 7,212 Weighted-average remaining lease term (excluding renewal options) - operating leases 48.1 49.1 Weighted-average remaining lease term (excluding renewal options) - finance leases 64.5 65.0 Weighted-average discount rate - operating leases 5.7 % 5.7 % Weighted-average discount rate - finance leases 5.4 % 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Bonds Payable</t>
        </is>
      </c>
      <c r="B1" s="2" t="inlineStr">
        <is>
          <t>6 Months Ended</t>
        </is>
      </c>
    </row>
    <row r="2">
      <c r="B2" s="2" t="inlineStr">
        <is>
          <t>Jun. 30, 2021</t>
        </is>
      </c>
    </row>
    <row r="3">
      <c r="A3" s="3" t="inlineStr">
        <is>
          <t>Debt Disclosure [Abstract]</t>
        </is>
      </c>
    </row>
    <row r="4">
      <c r="A4" s="4" t="inlineStr">
        <is>
          <t>Notes and bonds payable</t>
        </is>
      </c>
      <c r="B4" s="4" t="inlineStr">
        <is>
          <t>Notes and Bonds Payable The table below details the Company’s notes and bonds payable. MATURITY DATES BALANCE AS OF EFFECTIVE INTEREST RATE Dollars in thousands 6/30/2021 12/31/2020 $700 million Unsecured Credit Facility 5/23 $ 13,000 $ — 1.00 % $200 million Unsecured Term Loan due 2024, net of issuance costs 1 5/24 199,348 199,236 1.95 % $150 million Unsecured Term Loan due 2026, net of issuance costs 2 6/26 149,306 149,479 2.48 % Senior Notes due 2025, net of discount and issuance costs 3 5/25 248,906 248,776 4.08 % Senior Notes due 2028, net of discount and issuance costs 1/28 296,365 296,123 3.84 % Senior Notes due 2030, net of discount and issuance costs 4 3/30 296,640 296,468 2.71 % Senior Notes due 2031, net of discount and issuance costs 3/31 295,149 294,924 2.24 % Mortgage notes payable, net of discounts and issuance costs and including premiums 11/22-4/27 115,765 117,763 4.07 % $ 1,614,479 $ 1,602,769 1 The effective interest rate includes the impact of interest rate swaps on $75.0 million at a weighted average rate of 2.37% (plus the applicable margin rate, currently 100 basis points). 2 The effective interest rate includes the impact of interest rate swaps on $100.0 million at a weighted average rate of 2.23% (plus the applicable margin rate, currently 95 basis points). 3 The effective interest rate includes the impact of the $1.7 million settlement of forward-starting interest rate swaps that is included in Accumulated other comprehensive loss on the Company's Condensed Consolidated Balance Sheets. 4 The effective interest rate includes the impact of the $4.3 million settlement of forward interest rate hedges that is included in Accumulated other comprehensive loss on the Company's Condensed Consolidated Balance Sheets. Changes in Debt Structure On June 1, 2021, the Company entered into a second amendment to the Amended and Restated Term Loan, dated May 31, 2019 that reduced the current interest rate on the $150 million portion of the loan due 2026 from LIBOR plus a margin rate ranging from 1.45% to 2.40% (previously 1.60%) to LIBOR plus a margin rate ranging from 0.80% to 1.60% (0.95% as of June 30, 2021). With the amendment, the Company paid up front fees of approximately $0.5 million, of which $0.2 million was paid to lenders, capitalized and amortized over the remainder of the term of the loan, and $0.3 million was paid to lenders as administrators and was expensed in the second quarter of 2021. In addition, the amendment added a sustainability metric incentive tied to increasing the Company's properties with green building certifi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OCI") and subsequently reclassified into interest expense in the same period(s) during which the hedged transaction affects earnings. Amounts reported in AOCI related to derivatives will be reclassified to interest expense as interest payments are made on the Company’s variable-rate debt. As of June 30, 2021, the Company had eight outstanding interest rate derivatives that were designated as cash flow hedges of interest rate risk: DERIVATIVE INSTRUMENT NUMBER OF INSTRUMENTS NOTIONAL AMOUNT Interest rate swaps 8 $175.0 Tabular Disclosure of Fair Values of Derivative Instruments on the Balance Sheet The table below presents the fair value of the Company's derivative financial instruments, as well as their classification on the Condensed Consolidated Balance Sheet as of June 30, 2021. BALANCE AT JUNE 30, 2021 In thousands BALANCE SHEET LOCATION FAIR VALUE Derivatives designated as hedging instruments Interest rate swaps Other liabilities $ 9,219 Total derivatives designated as hedging instruments $ 9,219 Tabular Disclosure of the Effect of Cash Flow Hedge Accounting on Accumulated Other Comprehensive Income (Loss) The table below presents the effect of cash flow hedge accounting on AOCI during the three and six months ended June 30, 2021 and 2020 related to the Company's outstanding interest rate swaps. (GAIN) LOSS RECOGNIZED IN LOSS RECLASSIFIED FROM In thousands 2021 2020 2021 2020 Interest rate swaps $ 807 $ 1,455 Interest expense $ 965 $ 789 Settled treasury hedges — — Interest expense 107 107 Settled interest rate swaps — — Interest expense 42 42 $ 807 $ 1,455 Total interest expense $ 1,114 $ 938 (GAIN) LOSS RECOGNIZED IN LOSS RECLASSIFIED FROM In thousands 2021 2020 2021 2020 Interest rate swaps $ (2,043) $ 11,119 Interest expense $ 1,912 $ 1,061 Settled treasury hedges — 4,267 Interest expense 213 122 Settled interest rate swaps — — Interest expense 84 84 $ (2,043) $ 15,386 Total interest expense $ 2,209 $ 1,267 The Company estimates that $4.4 million will be reclassified from AOCI to interest expense over the next 12 months. Credit-risk-related Contingent Features The Company's agreements with each of its derivative counterparties contain a cross-default provision under which the Company could be declared in default of its derivative obligations if repayment of the underlying indebtedness is accelerated by the lender due to the Company's default on the indebtedness. As of June 30, 2021, the fair value of derivatives in a net liability position including accrued interest but excluding any adjustment for nonperformance risk related to these agreements was $9.6 million. As of June 30, 2021, the Company has not posted any collateral related to these agreements and was not in breach of any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Proceedings The Company is, from time to time, involved in litigation arising in the ordinary course of business. The Company is not aware of any pending or threatened litigation that, if resolved against the Company, would have a material adverse effect on the Company’s consolidated financial position, results of operations or cash flows. Redevelopment Activity During the second quarter of 2021, the Company continued the redevelopment of 110,860 square feet of a 217,114 square foot medical office building in Dallas, Texas. As of June 30, 2021, the Company had funded approximately $0.5 million in project costs. The building continues to operate with in-place leases during construction. The first new tenant lease of the redevelopment is expected to commence in the first quarter of 2022. During the second quarter of 2021, the Company continued the redevelopment of a 110,883 square foot medical office building in Memphis, Tennessee. As of June 30, 2021, the Company had funded approximately $28.1 million in project costs. The core and shell portion of this redevelopment was completed and the first new tenant took occupancy in the first quarter of 2021, with the construction of tenant spaces to be completed throughout the remainder of 2021. In April 2021, the Company began the redevelopment of a medical office building in Tacoma, Washington. As of June 30, 2021, the Company had funded approximately $1.3 million in project costs. The redevelopment includes interior and exterior improvements to the existing building, plus the addition of 23,000 square feet. The Company expects the tenant lease for the expansion space to commence in the second quarter of 2022. In July 2021, the Company began the redevelopment of a medical office building in Nashville, Tennessee. The Company expects to construct a new 106,194 square foot medical office building with the initial tenant lease expected to commence in the second quarter of 2023. The redevelopment includes the demolition of an existing 81,000 square foot medical office building. In the second quarter of 2021, the Company recognized an impairment charge of $5.0 million related to the existing buil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Stockholders' Equity Common Stock The following table provides a reconciliation of the beginning and ending shares of common stock outstanding for the six months ended June 30, 2021 and the year ended December 31, 2020: SIX MONTHS ENDED TWELVE MONTHS ENDED JUNE 30, 2021 DECEMBER 31, 2020 Balance, beginning of period 139,487,375 134,706,154 Issuance of common stock 5,890,468 4,637,445 Nonvested share-based awards, net of withheld shares 151,729 143,776 Balance, end of period 145,529,572 139,487,375 At-The-Market Equity Offering Program The Company has in place an at-the-market equity offering program to sell up to an aggregate of $500.0 million of the Company’s common stock from time to time. The following table details the Company's at-the-market activity, including forward transactions: WEIGHTED AVERAGE SALE PRICE SHARES PRICED SHARES SETTLED SHARES REMAINING TO BE SETTLED NET PROCEEDS Balance at December 31, 2020 $ — — — 1,823,259 $ — 1Q 2021 $ 30.09 215,532 2,038,791 — $ 62.7 2Q 2021 $ 30.99 5,835,400 3,827,971 2,007,429 $ 116.1 July 2021 $ 31.06 1,670,186 — 3,677,615 $ — The 3.7 million shares remaining to be settled in forward equity arrangements are expected to be settled by July 2022, and the Company expects gross proceeds of $114.8 million, depending on the timing of settlement. Expected net proceeds are calculated by reducing the initial price by adjustments provided in the forward equity arrangements. After accounting for these settlements, the Company has approximately $58.2 million remaining available to be sold under the current sales agreements at the date of this filing. Common Stock Dividends During the six months ended June 30, 2021, the Company declared and paid common stock dividends totaling $0.6050 per share. On August 3, 2021, the Company declared a quarterly common stock dividend in the amount of $0.3025 per share payable on August 31, 2021 to stockholders of record on August 16, 2021. Earnings Per Common Share The Company uses the two-class method of computing net earnings per common shares. The Company's non-vested share-based awards are considered participating securities pursuant to the two-class method. During the three months ended June 30, 2021, the Company entered into forward sale agreements to sell approximately 5.8 million shares of common stock through the Company's at-the-market equity offering program. The Company considered the accounting guidance governing financial instruments and derivatives to account for these agreements and concluded that it was not a liability as it did not embody obligations to repurchase our shares of common stock nor did it embody obligations to issue a variable number of shares for which the monetary value was predominately fixed, varying with something other than the fair value of the shares, or varying inversely in relation to the shares. In addition, the Company evaluated whether the agreements met the derivative and hedging guidance scope exception to be accounted for as an equity instrument and concluded that the agreements can be classified as equity. The Company used the treasury method to determine the dilution from the forward equity agreements during the period of time prior to settlement. The number of weighted-average shares outstanding used in the computation of earnings per common share for the three and six months ended June 30, 2021 included the effect from the assumed issuance of 2.0 million shares of common stock pursuant to the settlement of the forward equity agreements at the contractual price, less the assumed repurchase of the common stock at the average market price using the proceeds, adjusted for costs to borrow. For the three and six months ended June 30, 2021, no weighted-average incremental shares of common stock were excluded from the computation of weighted-average common shares outstanding - diluted. The following table sets forth the computation of basic and diluted earnings per common share for the three and six months ended June 30, 2021 and 2020. THREE MONTHS ENDED JUNE 30, SIX MONTHS ENDED JUNE 30, Dollars in thousands, except per share data 2021 2020 2021 2020 Weighted average common shares outstanding Weighted average common shares outstanding 143,700,491 135,367,081 142,142,577 135,062,708 Non-vested shares (1,783,278) (1,733,435) (1,788,410) (1,727,762) Weighted average common shares outstanding - basic 141,917,213 133,633,646 140,354,167 133,334,946 Weighted average common shares outstanding - basic 141,917,213 133,633,646 140,354,167 133,334,946 Dilutive effect of forward equity shares 61,064 — 27,896 2,149 Dilutive effect of employee stock purchase plan 70,711 62,266 85,714 83,217 Weighted average common shares outstanding - diluted 142,048,988 133,695,912 140,467,777 133,420,312 Net Income $ 23,096 $ 75,513 $ 47,118 $ 79,828 Dividends paid on nonvested share-based awards (539) (521) (1,080) (1,039) Net income applicable to common stockholders $ 22,557 $ 74,992 $ 46,038 $ 78,789 Basic earnings per common share - net income $ 0.16 $ 0.56 $ 0.33 $ 0.59 Diluted earnings per common share - net income $ 0.16 $ 0.56 $ 0.33 $ 0.59 Incentive Plans During the six months ended June 30, 2021, the Company made the following stock awards: • On January 1, 2021, the Company granted non-vested stock awards to certain officers with a grant date fair value of $0.6 million, which consisted of an aggregate 21,396 non-vested shares through its salary deferral program. • On February 10, 2021, the Company granted non-vested stock awards to its four named executive officers, five senior vice presidents, and five first vice presidents with a grant date fair value totaling $3.8 million, which consisted of an aggregate 124,648 non-vested shares, with a five-year vesting period. • Also, on February 10, 2021, the Company granted a performance-based award to its officers, excluding the four named executive officers, five senior vice presidents, and five first vice presidents totaling $0.6 million, which consisted of an aggregate 19,679 non-vested shares. • On May 11, 2021, the Company granted non-vested stock awards to its eight directors with a grant date fair value totaling $1.2 million, which consisted of an aggregate 36,682 non-vested shares, with a one-year vesting period. • On June 21, 2021, the Company granted a non-vested stock award to an employee, which consisted of 1,296 non-vested shares as a discretionary grant. A summary of the activity under the Company's share-based incentive plans for the three and six months ended June 30, 2021 and 2020 is included in the table below. THREE MONTHS ENDED JUNE 30, SIX MONTHS ENDED JUNE 30, 2021 2020 2021 2020 Share-based awards, beginning of period 1,786,371 1,724,761 1,766,061 1,754,066 Granted 37,978 39,493 203,701 78,837 Vested (46,041) (24,996) (191,454) (93,645) Share-based awards, end of period 1,778,308 1,739,258 1,778,308 1,739,258 During the six months ended June 30, 2021 and 2020, the Company withheld 51,972 and 23,563 shares of common stock, respectively, from participants to pay estimated withholding taxes related to shares that vested. In addition to the share-based incentive plans, the Company maintains the 2000 Employee Stock Purchase Plan (the "Purchase Plan"). A summary of the activity under the Purchase Plan for the three and six months ended June 30, 2021 and 2020 is included in the table below. THREE MONTHS ENDED JUNE 30, SIX MONTHS ENDED JUNE 30, 2021 2020 2021 2020 Outstanding and exercisable, beginning of period 415,299 370,696 341,647 332,659 Granted — — 253,200 212,716 Exercised (3,012) (2,463) (18,977) (14,367) Forfeited (22,873) (6,514) (42,034) (29,495) Expired — — (144,422) (139,794) Outstanding and exercisable, end of period 389,414 361,719 389,414 361,7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The following methods and assumptions were used to estimate the fair value of each class of financial instrument for which it is practical to estimate that value. • Cash and cash equivalents - The carrying amount approximates fair value due to the short term maturity of these investments. • Borrowings under the Unsecured Credit Facility and the Term Loans Due 2024 and 2026 - The carrying amount approximates fair value because the borrowings are based on variable market interest rates. • Senior Notes and Mortgage Notes payable - The fair value of notes and bonds payable is estimated using cash flow analyses, based on the Company’s current interest rates for similar types of borrowing arrangements. • Interest rate swap agreements - Interest rate swap agreements are recorded in other liabilities on the Company's Condensed Consolidated Balance Sheets at fair value. Fair value is estimated by utilizing pricing models that consider forward yield curves and discount rates. The table below details the fair values and carrying values for notes and bonds payable at June 30, 2021 and December 31, 2020. June 30, 2021 December 31, 2020 Dollars in millions CARRYING VALUE FAIR VALUE CARRYING VALUE FAIR VALUE Notes and bonds payable 1 $ 1,614.5 $ 1,615.6 $ 1,602.8 $ 1,645.4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usiness overview</t>
        </is>
      </c>
      <c r="B4" s="4" t="inlineStr">
        <is>
          <t>Business Overview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June 30, 2021, the Company had gross investments of approximately $4.7 billion in 227 real estate properties located in 24 states totaling approximately 16.3 million square feet. The Company provided leasing and property management services to approximately 13.4 million square feet nationwide.  The Company owns 50% of an unconsolidated joint venture with Teachers Insurance and Annuity Association ("TIAA Joint Venture") and earns certain fees as the managing member.  As of June 30, 2021, the TIAA Joint Venture owned nine real estate properties.</t>
        </is>
      </c>
    </row>
    <row r="5">
      <c r="A5" s="4" t="inlineStr">
        <is>
          <t>Basis of presentation</t>
        </is>
      </c>
      <c r="B5" s="4" t="inlineStr">
        <is>
          <t>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Annual Report on Form 10-K for the year ended December 31, 2020. All material intercompany transactions and balances have been eliminated in consolidation. This interim financial information should be read in conjunction with the Company’s Annual Report on Form 10-K for the year ended December 31, 2020.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1 for many reasons including, but not limited to, acquisitions, dispositions, capital financing transactions, changes in interest rates and the effects of other trends, risks and uncertainties.</t>
        </is>
      </c>
    </row>
    <row r="6">
      <c r="A6" s="4" t="inlineStr">
        <is>
          <t>Principles of consolidation</t>
        </is>
      </c>
      <c r="B6" s="4" t="inlineStr">
        <is>
          <t xml:space="preserve">Principles of Consolidation The Company’s Condensed Consolidated Financial Statements include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t>
        </is>
      </c>
    </row>
    <row r="7">
      <c r="A7" s="4" t="inlineStr">
        <is>
          <t>Use of estimates in the condensed consolidated financial statements</t>
        </is>
      </c>
      <c r="B7" s="4" t="inlineStr">
        <is>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t>
        </is>
      </c>
    </row>
    <row r="8">
      <c r="A8" s="4" t="inlineStr">
        <is>
          <t>Investments in and Income from Leases - Financing Receivables, Net</t>
        </is>
      </c>
      <c r="B8" s="4" t="inlineStr">
        <is>
          <t>Investments in Leases - Financing Receivables, Net In accordance with Accounting Standards Codification ("ASC") 842, for transactions in which the Company enters into a contract to acquire an asset and leases it back to the seller (i.e., a sale leaseback transaction), control of the asset is not considered to have transferred when the seller-lessee has a purchase option. As a result, the Company does not recognize the underlying real estate asset but instead recognizes a financial asset in accordance with ASC 310 “Receivables”. In the second quarter of 2021, the Company acquired a building in San Diego, California in a sale leaseback transaction in which the seller-lessee had a purchase option. Therefore, control was not considered to be transferred under GAAP. Accordingly, this transaction was accounted for as a financing receivable and recorded on the Condensed Consolidated Balance Sheet in the line item Investment in financing receivable, net. The Company evaluated the impact of ASC 326, "Credit Losses" to the financing receivable, and the amount calculated was determined to be immaterial and therefore not recorded. Income from Leases and Lease Financing Receivables The Company recognizes the related income from the financing receivable based on an imputed interest rate over the terms of the applicable lease. As a result, the interest recognized from the financing receivable will not equal the cash payments from the lease agreement. Acquisition costs incurred in connection with entering into the financing receivable are treated as loan origination fees. These costs are classified with the financing receivable and are included in the balance of the net investment. These amounts will be recognized as a reduction to Income from investments in the financing receivable, net over the life of the lease.</t>
        </is>
      </c>
    </row>
    <row r="9">
      <c r="A9" s="4" t="inlineStr">
        <is>
          <t>Revenue from contract with customers (topic 606)</t>
        </is>
      </c>
      <c r="B9" s="4" t="inlineStr">
        <is>
          <t>Revenue from Contracts with Customers (Topic 606) The Company recognizes certain revenue under the core principle of Topic 606. This topic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Revenue that is accounted for under Topic 606 is segregated on the Company’s Condensed Consolidated Statements of Income in the Other operating line item. This line item includes parking income, management fee income and other miscellaneous income. Below is a detail of the amounts by category: THREE MONTHS ENDED SIX MONTHS ENDED in thousands 2021 2020 2021 2020 Type of Revenue Parking income $ 1,880 $ 1,227 $ 3,538 $ 3,278 Management fee income 419 69 658 147 Miscellaneous 128 36 182 71 $ 2,427 $ 1,332 $ 4,378 $ 3,496 The Company’s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t>
        </is>
      </c>
    </row>
    <row r="10">
      <c r="A10" s="4" t="inlineStr">
        <is>
          <t>New accounting pronouncements</t>
        </is>
      </c>
      <c r="B10" s="4" t="inlineStr">
        <is>
          <t>New Accounting Pronouncements Accounting Standards Update No. 2020-04 On March 12, 2020, the Financial Accounting Standards Board ("FASB") issued Accounting Standards Update ("ASU") 2020-04, Reference Rate Reform (Topic 8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Disaggregation of revenue</t>
        </is>
      </c>
      <c r="B4" s="4" t="inlineStr">
        <is>
          <t xml:space="preserve">Below is a detail of the amounts by category: THREE MONTHS ENDED SIX MONTHS ENDED in thousands 2021 2020 2021 2020 Type of Revenue Parking income $ 1,880 $ 1,227 $ 3,538 $ 3,278 Management fee income 419 69 658 147 Miscellaneous 128 36 182 71 $ 2,427 $ 1,332 $ 4,378 $ 3,4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Real Estate Investments (Tables)</t>
        </is>
      </c>
      <c r="B1" s="2" t="inlineStr">
        <is>
          <t>6 Months Ended</t>
        </is>
      </c>
    </row>
    <row r="2">
      <c r="B2" s="2" t="inlineStr">
        <is>
          <t>Jun. 30, 2021</t>
        </is>
      </c>
    </row>
    <row r="3">
      <c r="A3" s="3" t="inlineStr">
        <is>
          <t>Business Combinations [Abstract]</t>
        </is>
      </c>
    </row>
    <row r="4">
      <c r="A4" s="4" t="inlineStr">
        <is>
          <t>Summary of acquisitions</t>
        </is>
      </c>
      <c r="B4" s="4" t="inlineStr">
        <is>
          <t>The following table details the Company's acquisitions for the six months ended June 30, 2021: Dollars in thousands DATE ACQUIRED PURCHASE PRICE CASH 1 REAL OTHER 2 SQUARE FOOTAGE San Diego, CA 3 1/7/21 $ 17,150 $ 17,182 $ 17,182 $ — 22,461 Dallas, TX 4 2/1/21 22,515 22,299 22,641 (342) 121,709 Atlanta, GA 4 2/17/21 9,800 10,027 10,073 (46) 44,567 Washington, D.C. 3/3/21 12,750 12,709 12,658 51 26,496 Houston, TX 5/14/21 13,500 12,986 13,379 (393) 45,393 San Diego, CA 5 5/28/21 102,650 103,984 104,629 (645) 160,394 Greensboro, NC 6/28/21 9,390 9,475 10,047 (572) 25,168 Baltimore, MD 6/29/21 14,600 14,357 14,437 (80) 33,316 Total real estate acquisitions $ 202,355 $ 203,019 $ 205,046 $ (2,027) 479,504 1 Cash consideration excludes prorations of revenue and expense due to/from seller at the time of the acquisition. 2 Includes other assets acquired, liabilities assumed, and intangibles recognized at acquisition. 3 Represents a single-tenant property. 4 Includes two properties. 5 The Company accounted for this transaction as a financing receivable. Subsequent to June 30, 2021, the Company acquired the following properties: Dollars in thousands DATE ACQUIRED PURCHASE PRICE SQUARE FOOTAGE Denver, CO 1 7/16/21 $ 70,426 259,555 Greensboro, NC 2 7/19/21 6,400 18,119 Colorado Springs, CO 7/27/21 33,400 69,526 $ 110,226 347,200 1 Includes three properties. 2 Represents a single-tenant property.</t>
        </is>
      </c>
    </row>
    <row r="5">
      <c r="A5" s="4" t="inlineStr">
        <is>
          <t>Schedule of joint venture transactions</t>
        </is>
      </c>
      <c r="B5" s="4" t="inlineStr">
        <is>
          <t>The following table details the TIAA Joint Venture acquisition for the six months ended June 30, 2021: Dollars in thousands DATE ACQUIRED PURCHASE PRICE CASH 1 REAL OTHER 2 SQUARE FOOTAGE OWNERSHIP % Denver, CO 3/30/21 $ 14,375 $ 14,056 $ 14,550 $ (494) 59,359 50 % Colorado Springs, CO 4/1/21 7,200 7,288 7,347 (59) 27,510 50 % Los Angeles, CA 4/8/21 31,335 30,179 30,642 (463) 57,573 50 % San Antonio, TX 4/30/21 13,600 13,412 13,656 (244) 45,000 50 % Los Angeles, CA 5/10/21 24,600 24,259 24,147 112 73,078 50 % Total real estate acquisitions $ 91,110 $ 89,194 $ 90,342 $ (1,148) 262,520 1 Cash consideration excludes prorations of revenue and expense due to/from seller at the time of the acquisition. 2 Includes other assets acquired, liabilities assumed, and intangibles recognized at acquisition. Subsequent to June 30, 2021, the TIAA Joint Venture acquired the following properties: Dollars in thousands DATE ACQUIRED PURCHASE PRICE SQUARE FOOTAGE OWNERSHIP % Colorado Springs, CO 1 7/27/21 $ 9,133 23,956 50 % 1 Includes purchase of adjoining 3.0 acre land parcel.</t>
        </is>
      </c>
    </row>
    <row r="6">
      <c r="A6" s="4" t="inlineStr">
        <is>
          <t>Schedule of equity method investments</t>
        </is>
      </c>
      <c r="B6" s="4" t="inlineStr">
        <is>
          <t>The Company's investment in and loss recognized for the three and six months ended June 30, 2021 and 2020 related to its joint ventures accounted for under the equity method are shown in the table below: THREE MONTHS ENDED SIX MONTHS ENDED Dollars in thousands 2021 2020 2021 2020 Investments in unconsolidated joint ventures, beginning of period 1 $ 83,943 $ 8,000 $ 73,137 $ 8,130 New investments during the period 34,138 — 45,018 — Equity loss recognized during the period 1 (146) (116) (220) (127) Owner distributions — (65) — (184) Investments in unconsolidated joint ventures, end of period 1 $ 117,935 $ 7,819 $ 117,935 $ 7,819 1 In addition to the TIAA Joint Venture, the Company also has a 55% and 27% ownership interest, respectively, in two limited liability companies that each own a parking garage in Atlanta, Georgia.</t>
        </is>
      </c>
    </row>
    <row r="7">
      <c r="A7" s="4" t="inlineStr">
        <is>
          <t>Real estate dispositions</t>
        </is>
      </c>
      <c r="B7" s="4" t="inlineStr">
        <is>
          <t>The following table details the Company's dispositions for the six months ended June 30, 2021: Dollars in millions DATE DISPOSED SALE PRICE CLOSING ADJUSTMENTS NET PROCEEDS NET REAL ESTATE INVESTMENT OTHER (INCLUDING RECEIVABLES) 1 GAIN/(IMPAIRMENT) SQUARE FOOTAGE Los Angeles, CA 2 3/11/21 $ 26,000 $ (555) $ 25,445 $ 6,046 $ 509 $ 18,890 73,906 Atlanta, GA 3 4/12/21 8,050 (272) 7,778 5,675 151 1,952 19,732 Richmond, VA 3 5/18/21 52,000 (314) 51,686 29,414 3,270 19,002 142,856 Gadsden, AL 3,4 5/19/21 5,500 (280) 5,220 5,914 175 (869) 120,192 Total dispositions $ 91,550 $ (1,421) $ 90,129 $ 47,049 $ 4,105 $ 38,975 356,686 1 Includes straight-line rent receivables, leasing commissions and lease inducements. 2 Includes two properties sold to a single purchaser in two transactions which occurred on March 5 and March 11, 2021. 3 Previously classified as held for sale. 4 Includes three properties.</t>
        </is>
      </c>
    </row>
    <row r="8">
      <c r="A8" s="4" t="inlineStr">
        <is>
          <t>Schedule of assets and liabilities held for sale</t>
        </is>
      </c>
      <c r="B8" s="4" t="inlineStr">
        <is>
          <t xml:space="preserve">The table below reflects the assets and liabilities of the properties classified as held for sale as of June 30, 2021 and December 31, 2020: (Dollars in thousands) June 30, 2021 December 31, 2020 Balance Sheet data: Land $ 1,664 $ 1,664 Building, improvements and lease intangibles 27,466 27,443 Personal property 39 39 29,169 29,146 Accumulated depreciation (10,444) (10,455) Real estate assets held for sale, net 18,725 18,691 Other assets, net 2,340 1,955 Assets held for sale, net $ 21,065 $ 20,646 Accounts payable and accrued liabilities $ 622 $ 533 Other liabilities 320 683 Liabilities of assets held for sale $ 942 $ 1,2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Real estate properties</t>
        </is>
      </c>
    </row>
    <row r="3">
      <c r="A3" s="4" t="inlineStr">
        <is>
          <t>Land</t>
        </is>
      </c>
      <c r="B3" s="6" t="n">
        <v>375374</v>
      </c>
      <c r="C3" s="6" t="n">
        <v>362695</v>
      </c>
    </row>
    <row r="4">
      <c r="A4" s="4" t="inlineStr">
        <is>
          <t>Buildings, improvements and lease intangibles</t>
        </is>
      </c>
      <c r="B4" s="5" t="n">
        <v>4249352</v>
      </c>
      <c r="C4" s="5" t="n">
        <v>4220297</v>
      </c>
    </row>
    <row r="5">
      <c r="A5" s="4" t="inlineStr">
        <is>
          <t>Personal property</t>
        </is>
      </c>
      <c r="B5" s="5" t="n">
        <v>11589</v>
      </c>
      <c r="C5" s="5" t="n">
        <v>11195</v>
      </c>
    </row>
    <row r="6">
      <c r="A6" s="4" t="inlineStr">
        <is>
          <t>Investment in financing receivable, net</t>
        </is>
      </c>
      <c r="B6" s="5" t="n">
        <v>104642</v>
      </c>
      <c r="C6" s="5" t="n">
        <v>0</v>
      </c>
    </row>
    <row r="7">
      <c r="A7" s="4" t="inlineStr">
        <is>
          <t>Construction in progress</t>
        </is>
      </c>
      <c r="B7" s="5" t="n">
        <v>1147</v>
      </c>
      <c r="C7" s="5" t="n">
        <v>0</v>
      </c>
    </row>
    <row r="8">
      <c r="A8" s="4" t="inlineStr">
        <is>
          <t>Land held for development</t>
        </is>
      </c>
      <c r="B8" s="5" t="n">
        <v>27226</v>
      </c>
      <c r="C8" s="5" t="n">
        <v>27226</v>
      </c>
    </row>
    <row r="9">
      <c r="A9" s="4" t="inlineStr">
        <is>
          <t>Total real estate properties</t>
        </is>
      </c>
      <c r="B9" s="5" t="n">
        <v>4769330</v>
      </c>
      <c r="C9" s="5" t="n">
        <v>4621413</v>
      </c>
    </row>
    <row r="10">
      <c r="A10" s="4" t="inlineStr">
        <is>
          <t>Less accumulated depreciation and amortization</t>
        </is>
      </c>
      <c r="B10" s="5" t="n">
        <v>-1285251</v>
      </c>
      <c r="C10" s="5" t="n">
        <v>-1239224</v>
      </c>
    </row>
    <row r="11">
      <c r="A11" s="4" t="inlineStr">
        <is>
          <t>Total real estate properties, net</t>
        </is>
      </c>
      <c r="B11" s="5" t="n">
        <v>3484079</v>
      </c>
      <c r="C11" s="5" t="n">
        <v>3382189</v>
      </c>
    </row>
    <row r="12">
      <c r="A12" s="4" t="inlineStr">
        <is>
          <t>Cash and cash equivalents</t>
        </is>
      </c>
      <c r="B12" s="5" t="n">
        <v>18739</v>
      </c>
      <c r="C12" s="5" t="n">
        <v>15303</v>
      </c>
    </row>
    <row r="13">
      <c r="A13" s="4" t="inlineStr">
        <is>
          <t>Assets held for sale, net</t>
        </is>
      </c>
      <c r="B13" s="5" t="n">
        <v>21065</v>
      </c>
      <c r="C13" s="5" t="n">
        <v>20646</v>
      </c>
    </row>
    <row r="14">
      <c r="A14" s="4" t="inlineStr">
        <is>
          <t>Operating lease right-of-use assets</t>
        </is>
      </c>
      <c r="B14" s="5" t="n">
        <v>121288</v>
      </c>
      <c r="C14" s="5" t="n">
        <v>125198</v>
      </c>
    </row>
    <row r="15">
      <c r="A15" s="4" t="inlineStr">
        <is>
          <t>Financing lease right-of-use assets</t>
        </is>
      </c>
      <c r="B15" s="5" t="n">
        <v>19450</v>
      </c>
      <c r="C15" s="5" t="n">
        <v>19667</v>
      </c>
    </row>
    <row r="16">
      <c r="A16" s="4" t="inlineStr">
        <is>
          <t>Investments in unconsolidated joint ventures</t>
        </is>
      </c>
      <c r="B16" s="5" t="n">
        <v>117935</v>
      </c>
      <c r="C16" s="5" t="n">
        <v>73137</v>
      </c>
    </row>
    <row r="17">
      <c r="A17" s="4" t="inlineStr">
        <is>
          <t>Other assets, net</t>
        </is>
      </c>
      <c r="B17" s="5" t="n">
        <v>182123</v>
      </c>
      <c r="C17" s="5" t="n">
        <v>176120</v>
      </c>
    </row>
    <row r="18">
      <c r="A18" s="4" t="inlineStr">
        <is>
          <t>Total assets</t>
        </is>
      </c>
      <c r="B18" s="5" t="n">
        <v>3964679</v>
      </c>
      <c r="C18" s="5" t="n">
        <v>3812260</v>
      </c>
    </row>
    <row r="19">
      <c r="A19" s="3" t="inlineStr">
        <is>
          <t>Liabilities</t>
        </is>
      </c>
    </row>
    <row r="20">
      <c r="A20" s="4" t="inlineStr">
        <is>
          <t>Notes and bonds payable</t>
        </is>
      </c>
      <c r="B20" s="5" t="n">
        <v>1614479</v>
      </c>
      <c r="C20" s="5" t="n">
        <v>1602769</v>
      </c>
    </row>
    <row r="21">
      <c r="A21" s="4" t="inlineStr">
        <is>
          <t>Accounts payable and accrued liabilities</t>
        </is>
      </c>
      <c r="B21" s="5" t="n">
        <v>74927</v>
      </c>
      <c r="C21" s="5" t="n">
        <v>81174</v>
      </c>
    </row>
    <row r="22">
      <c r="A22" s="4" t="inlineStr">
        <is>
          <t>Liabilities of assets held for sale</t>
        </is>
      </c>
      <c r="B22" s="5" t="n">
        <v>942</v>
      </c>
      <c r="C22" s="5" t="n">
        <v>1216</v>
      </c>
    </row>
    <row r="23">
      <c r="A23" s="4" t="inlineStr">
        <is>
          <t>Operating lease liabilities</t>
        </is>
      </c>
      <c r="B23" s="5" t="n">
        <v>92110</v>
      </c>
      <c r="C23" s="5" t="n">
        <v>92273</v>
      </c>
    </row>
    <row r="24">
      <c r="A24" s="4" t="inlineStr">
        <is>
          <t>Financing lease liabilities</t>
        </is>
      </c>
      <c r="B24" s="5" t="n">
        <v>18648</v>
      </c>
      <c r="C24" s="5" t="n">
        <v>18837</v>
      </c>
    </row>
    <row r="25">
      <c r="A25" s="4" t="inlineStr">
        <is>
          <t>Other liabilities</t>
        </is>
      </c>
      <c r="B25" s="5" t="n">
        <v>67319</v>
      </c>
      <c r="C25" s="5" t="n">
        <v>67615</v>
      </c>
    </row>
    <row r="26">
      <c r="A26" s="4" t="inlineStr">
        <is>
          <t>Total liabilities</t>
        </is>
      </c>
      <c r="B26" s="5" t="n">
        <v>1868425</v>
      </c>
      <c r="C26" s="5" t="n">
        <v>1863884</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1 par value per share; 50,000 shares authorized; none issued and outstanding</t>
        </is>
      </c>
      <c r="B29" s="5" t="n">
        <v>0</v>
      </c>
      <c r="C29" s="5" t="n">
        <v>0</v>
      </c>
    </row>
    <row r="30">
      <c r="A30" s="4" t="inlineStr">
        <is>
          <t>Common stock, $.01 par value per share; 300,000 shares authorized; 145,530 and 139,487 shares issued and outstanding at June 30, 2021 and December 31, 2020, respectively</t>
        </is>
      </c>
      <c r="B30" s="5" t="n">
        <v>1455</v>
      </c>
      <c r="C30" s="5" t="n">
        <v>1395</v>
      </c>
    </row>
    <row r="31">
      <c r="A31" s="4" t="inlineStr">
        <is>
          <t>Additional paid-in capital</t>
        </is>
      </c>
      <c r="B31" s="5" t="n">
        <v>3818592</v>
      </c>
      <c r="C31" s="5" t="n">
        <v>3635341</v>
      </c>
    </row>
    <row r="32">
      <c r="A32" s="4" t="inlineStr">
        <is>
          <t>Accumulated other comprehensive loss</t>
        </is>
      </c>
      <c r="B32" s="5" t="n">
        <v>-13580</v>
      </c>
      <c r="C32" s="5" t="n">
        <v>-17832</v>
      </c>
    </row>
    <row r="33">
      <c r="A33" s="4" t="inlineStr">
        <is>
          <t>Cumulative net income attributable to common stockholders</t>
        </is>
      </c>
      <c r="B33" s="5" t="n">
        <v>1246617</v>
      </c>
      <c r="C33" s="5" t="n">
        <v>1199499</v>
      </c>
    </row>
    <row r="34">
      <c r="A34" s="4" t="inlineStr">
        <is>
          <t>Cumulative dividends</t>
        </is>
      </c>
      <c r="B34" s="5" t="n">
        <v>-2956830</v>
      </c>
      <c r="C34" s="5" t="n">
        <v>-2870027</v>
      </c>
    </row>
    <row r="35">
      <c r="A35" s="4" t="inlineStr">
        <is>
          <t>Total stockholders' equity</t>
        </is>
      </c>
      <c r="B35" s="5" t="n">
        <v>2096254</v>
      </c>
      <c r="C35" s="5" t="n">
        <v>1948376</v>
      </c>
    </row>
    <row r="36">
      <c r="A36" s="4" t="inlineStr">
        <is>
          <t>Total liabilities and stockholders' equity</t>
        </is>
      </c>
      <c r="B36" s="6" t="n">
        <v>3964679</v>
      </c>
      <c r="C36" s="6" t="n">
        <v>3812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Future Minimum Operating Lease Payments Receivable</t>
        </is>
      </c>
      <c r="B4" s="4" t="inlineStr">
        <is>
          <t xml:space="preserve">Future lease payments under the non-cancelable operating leases, excluding any reimbursements, as of June 30, 2021 were as follows: In thousands OPERATING 2021 $ 197,162 2022 364,748 2023 316,864 2024 249,638 2025 199,827 2026 and thereafter 553,214 $ 1,881,453 </t>
        </is>
      </c>
    </row>
    <row r="5">
      <c r="A5" s="4" t="inlineStr">
        <is>
          <t>Future Minimum Operating Lease Payments</t>
        </is>
      </c>
      <c r="B5" s="4" t="inlineStr">
        <is>
          <t xml:space="preserve">The Company’s future lease payments (primarily for its 62 non-prepaid ground leases) as of June 30, 2021 were as follows: In thousands OPERATING FINANCING 2021 $ 2,049 $ 290 2022 4,932 783 2023 4,971 793 2024 5,027 815 2025 5,068 826 2026 and thereafter 303,574 87,983 Total undiscounted lease payments 325,621 91,490 Discount (233,511) (72,842) Lease liabilities $ 92,110 $ 18,648 </t>
        </is>
      </c>
    </row>
    <row r="6">
      <c r="A6" s="4" t="inlineStr">
        <is>
          <t>Future Minimum Financing Lease Payments</t>
        </is>
      </c>
      <c r="B6" s="4" t="inlineStr">
        <is>
          <t xml:space="preserve">The Company’s future lease payments (primarily for its 62 non-prepaid ground leases) as of June 30, 2021 were as follows: In thousands OPERATING FINANCING 2021 $ 2,049 $ 290 2022 4,932 783 2023 4,971 793 2024 5,027 815 2025 5,068 826 2026 and thereafter 303,574 87,983 Total undiscounted lease payments 325,621 91,490 Discount (233,511) (72,842) Lease liabilities $ 92,110 $ 18,648 </t>
        </is>
      </c>
    </row>
    <row r="7">
      <c r="A7" s="4" t="inlineStr">
        <is>
          <t>Lease Cost</t>
        </is>
      </c>
      <c r="B7" s="4" t="inlineStr">
        <is>
          <t>The following table provides details of the Company's total lease expense for the three and six months ended June 30, 2021 and 2020: THREE MONTHS ENDED SIX MONTHS ENDED In thousands 2021 2020 2021 2020 Operating lease cost Operating lease expense $ 1,182 $ 1,175 $ 2,360 $ 2,349 Variable lease expense 972 804 1,868 1,604 Finance lease cost Amortization of right-of-use assets 88 78 176 148 Interest on lease liabilities 247 240 493 477 Total lease expense $ 2,489 $ 2,297 $ 4,897 $ 4,578 Other information Operating cash flows outflows related to operating leases $ 2,587 $ 1,416 $ 4,431 $ 3,972 Financing cash flows outflows related to financing leases $ 321 $ 2,847 $ 683 $ 3,168 Right-of-use assets obtained in exchange for new finance lease liabilities $ — $ 7,212 $ — $ 7,212 Weighted-average remaining lease term (excluding renewal options) - operating leases 48.1 49.1 Weighted-average remaining lease term (excluding renewal options) - finance leases 64.5 65.0 Weighted-average discount rate - operating leases 5.7 % 5.7 % Weighted-average discount rate - finance leases 5.4 % 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Bonds Payable (Tables)</t>
        </is>
      </c>
      <c r="B1" s="2" t="inlineStr">
        <is>
          <t>6 Months Ended</t>
        </is>
      </c>
    </row>
    <row r="2">
      <c r="B2" s="2" t="inlineStr">
        <is>
          <t>Jun. 30, 2021</t>
        </is>
      </c>
    </row>
    <row r="3">
      <c r="A3" s="3" t="inlineStr">
        <is>
          <t>Debt Disclosure [Abstract]</t>
        </is>
      </c>
    </row>
    <row r="4">
      <c r="A4" s="4" t="inlineStr">
        <is>
          <t>Schedule of debt</t>
        </is>
      </c>
      <c r="B4" s="4" t="inlineStr">
        <is>
          <t xml:space="preserve">The table below details the Company’s notes and bonds payable. MATURITY DATES BALANCE AS OF EFFECTIVE INTEREST RATE Dollars in thousands 6/30/2021 12/31/2020 $700 million Unsecured Credit Facility 5/23 $ 13,000 $ — 1.00 % $200 million Unsecured Term Loan due 2024, net of issuance costs 1 5/24 199,348 199,236 1.95 % $150 million Unsecured Term Loan due 2026, net of issuance costs 2 6/26 149,306 149,479 2.48 % Senior Notes due 2025, net of discount and issuance costs 3 5/25 248,906 248,776 4.08 % Senior Notes due 2028, net of discount and issuance costs 1/28 296,365 296,123 3.84 % Senior Notes due 2030, net of discount and issuance costs 4 3/30 296,640 296,468 2.71 % Senior Notes due 2031, net of discount and issuance costs 3/31 295,149 294,924 2.24 % Mortgage notes payable, net of discounts and issuance costs and including premiums 11/22-4/27 115,765 117,763 4.07 % $ 1,614,479 $ 1,602,769 1 The effective interest rate includes the impact of interest rate swaps on $75.0 million at a weighted average rate of 2.37% (plus the applicable margin rate, currently 100 basis points). 2 The effective interest rate includes the impact of interest rate swaps on $100.0 million at a weighted average rate of 2.23% (plus the applicable margin rate, currently 95 basis points). 3 The effective interest rate includes the impact of the $1.7 million settlement of forward-starting interest rate swaps that is included in Accumulated other comprehensive loss on the Company's Condensed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cash flow hedges included in accumulated other comprehensive income (loss)</t>
        </is>
      </c>
      <c r="B4" s="4" t="inlineStr">
        <is>
          <t xml:space="preserve">As of June 30, 2021, the Company had eight outstanding interest rate derivatives that were designated as cash flow hedges of interest rate risk: DERIVATIVE INSTRUMENT NUMBER OF INSTRUMENTS NOTIONAL AMOUNT Interest rate swaps 8 $175.0 The table below presents the effect of cash flow hedge accounting on AOCI during the three and six months ended June 30, 2021 and 2020 related to the Company's outstanding interest rate swaps. (GAIN) LOSS RECOGNIZED IN LOSS RECLASSIFIED FROM In thousands 2021 2020 2021 2020 Interest rate swaps $ 807 $ 1,455 Interest expense $ 965 $ 789 Settled treasury hedges — — Interest expense 107 107 Settled interest rate swaps — — Interest expense 42 42 $ 807 $ 1,455 Total interest expense $ 1,114 $ 938 (GAIN) LOSS RECOGNIZED IN LOSS RECLASSIFIED FROM In thousands 2021 2020 2021 2020 Interest rate swaps $ (2,043) $ 11,119 Interest expense $ 1,912 $ 1,061 Settled treasury hedges — 4,267 Interest expense 213 122 Settled interest rate swaps — — Interest expense 84 84 $ (2,043) $ 15,386 Total interest expense $ 2,209 $ 1,267 </t>
        </is>
      </c>
    </row>
    <row r="5">
      <c r="A5" s="4" t="inlineStr">
        <is>
          <t>Schedule of derivative instruments in statement of financial position, fair value</t>
        </is>
      </c>
      <c r="B5" s="4" t="inlineStr">
        <is>
          <t xml:space="preserve">The table below presents the fair value of the Company's derivative financial instruments, as well as their classification on the Condensed Consolidated Balance Sheet as of June 30, 2021. BALANCE AT JUNE 30, 2021 In thousands BALANCE SHEET LOCATION FAIR VALUE Derivatives designated as hedging instruments Interest rate swaps Other liabilities $ 9,219 Total derivatives designated as hedging instruments $ 9,2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Reconciliation of Common Stock Outstanding</t>
        </is>
      </c>
      <c r="B4" s="4" t="inlineStr">
        <is>
          <t xml:space="preserve">The following table provides a reconciliation of the beginning and ending shares of common stock outstanding for the six months ended June 30, 2021 and the year ended December 31, 2020: SIX MONTHS ENDED TWELVE MONTHS ENDED JUNE 30, 2021 DECEMBER 31, 2020 Balance, beginning of period 139,487,375 134,706,154 Issuance of common stock 5,890,468 4,637,445 Nonvested share-based awards, net of withheld shares 151,729 143,776 Balance, end of period 145,529,572 139,487,375 </t>
        </is>
      </c>
    </row>
    <row r="5">
      <c r="A5" s="4" t="inlineStr">
        <is>
          <t>At-the-market activity</t>
        </is>
      </c>
      <c r="B5" s="4" t="inlineStr">
        <is>
          <t xml:space="preserve">The following table details the Company's at-the-market activity, including forward transactions: WEIGHTED AVERAGE SALE PRICE SHARES PRICED SHARES SETTLED SHARES REMAINING TO BE SETTLED NET PROCEEDS Balance at December 31, 2020 $ — — — 1,823,259 $ — 1Q 2021 $ 30.09 215,532 2,038,791 — $ 62.7 2Q 2021 $ 30.99 5,835,400 3,827,971 2,007,429 $ 116.1 July 2021 $ 31.06 1,670,186 — 3,677,615 $ — </t>
        </is>
      </c>
    </row>
    <row r="6">
      <c r="A6" s="4" t="inlineStr">
        <is>
          <t>Earnings (loss) per share</t>
        </is>
      </c>
      <c r="B6" s="4" t="inlineStr">
        <is>
          <t xml:space="preserve">The following table sets forth the computation of basic and diluted earnings per common share for the three and six months ended June 30, 2021 and 2020. THREE MONTHS ENDED JUNE 30, SIX MONTHS ENDED JUNE 30, Dollars in thousands, except per share data 2021 2020 2021 2020 Weighted average common shares outstanding Weighted average common shares outstanding 143,700,491 135,367,081 142,142,577 135,062,708 Non-vested shares (1,783,278) (1,733,435) (1,788,410) (1,727,762) Weighted average common shares outstanding - basic 141,917,213 133,633,646 140,354,167 133,334,946 Weighted average common shares outstanding - basic 141,917,213 133,633,646 140,354,167 133,334,946 Dilutive effect of forward equity shares 61,064 — 27,896 2,149 Dilutive effect of employee stock purchase plan 70,711 62,266 85,714 83,217 Weighted average common shares outstanding - diluted 142,048,988 133,695,912 140,467,777 133,420,312 Net Income $ 23,096 $ 75,513 $ 47,118 $ 79,828 Dividends paid on nonvested share-based awards (539) (521) (1,080) (1,039) Net income applicable to common stockholders $ 22,557 $ 74,992 $ 46,038 $ 78,789 Basic earnings per common share - net income $ 0.16 $ 0.56 $ 0.33 $ 0.59 Diluted earnings per common share - net income $ 0.16 $ 0.56 $ 0.33 $ 0.59 </t>
        </is>
      </c>
    </row>
    <row r="7">
      <c r="A7" s="4" t="inlineStr">
        <is>
          <t>Summary of the activity under the incentive plan</t>
        </is>
      </c>
      <c r="B7" s="4" t="inlineStr">
        <is>
          <t xml:space="preserve">A summary of the activity under the Company's share-based incentive plans for the three and six months ended June 30, 2021 and 2020 is included in the table below. THREE MONTHS ENDED JUNE 30, SIX MONTHS ENDED JUNE 30, 2021 2020 2021 2020 Share-based awards, beginning of period 1,786,371 1,724,761 1,766,061 1,754,066 Granted 37,978 39,493 203,701 78,837 Vested (46,041) (24,996) (191,454) (93,645) Share-based awards, end of period 1,778,308 1,739,258 1,778,308 1,739,258 </t>
        </is>
      </c>
    </row>
    <row r="8">
      <c r="A8" s="4" t="inlineStr">
        <is>
          <t>Summary of employee stock purchase plan activity</t>
        </is>
      </c>
      <c r="B8" s="4" t="inlineStr">
        <is>
          <t xml:space="preserve">A summary of the activity under the Purchase Plan for the three and six months ended June 30, 2021 and 2020 is included in the table below. THREE MONTHS ENDED JUNE 30, SIX MONTHS ENDED JUNE 30, 2021 2020 2021 2020 Outstanding and exercisable, beginning of period 415,299 370,696 341,647 332,659 Granted — — 253,200 212,716 Exercised (3,012) (2,463) (18,977) (14,367) Forfeited (22,873) (6,514) (42,034) (29,495) Expired — — (144,422) (139,794) Outstanding and exercisable, end of period 389,414 361,719 389,414 361,7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Fair value and carrying values for notes and bonds payable, mortgage notes receivable, and notes receivable</t>
        </is>
      </c>
      <c r="B4" s="4" t="inlineStr">
        <is>
          <t>The table below details the fair values and carrying values for notes and bonds payable at June 30, 2021 and December 31, 2020. June 30, 2021 December 31, 2020 Dollars in millions CARRYING VALUE FAIR VALUE CARRYING VALUE FAIR VALUE Notes and bonds payable 1 $ 1,614.5 $ 1,615.6 $ 1,602.8 $ 1,645.4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Details) ft² in Millions, $ in Billions</t>
        </is>
      </c>
      <c r="B1" s="2" t="inlineStr">
        <is>
          <t>Jun. 30, 2021USD ($)ft²buildingpropertystate</t>
        </is>
      </c>
    </row>
    <row r="2">
      <c r="A2" s="3" t="inlineStr">
        <is>
          <t>Business Overview:</t>
        </is>
      </c>
    </row>
    <row r="3">
      <c r="A3" s="4" t="inlineStr">
        <is>
          <t>Gross investment amount, total | $</t>
        </is>
      </c>
      <c r="B3" s="9" t="n">
        <v>4.7</v>
      </c>
    </row>
    <row r="4">
      <c r="A4" s="4" t="inlineStr">
        <is>
          <t>Number of real estate properties | property</t>
        </is>
      </c>
      <c r="B4" s="5" t="n">
        <v>227</v>
      </c>
    </row>
    <row r="5">
      <c r="A5" s="4" t="inlineStr">
        <is>
          <t>Number of states that the company owns real estate in, whole units | state</t>
        </is>
      </c>
      <c r="B5" s="5" t="n">
        <v>24</v>
      </c>
    </row>
    <row r="6">
      <c r="A6" s="4" t="inlineStr">
        <is>
          <t>Square footage of owned real estate properties</t>
        </is>
      </c>
      <c r="B6" s="10" t="n">
        <v>16.3</v>
      </c>
    </row>
    <row r="7">
      <c r="A7" s="4" t="inlineStr">
        <is>
          <t>Approximate square feet for which Nationwide property management services provided by company</t>
        </is>
      </c>
      <c r="B7" s="10" t="n">
        <v>13.4</v>
      </c>
    </row>
    <row r="8">
      <c r="A8" s="4" t="inlineStr">
        <is>
          <t>Joint venture ownership (percent)</t>
        </is>
      </c>
      <c r="B8" s="4" t="inlineStr">
        <is>
          <t>50.00%</t>
        </is>
      </c>
    </row>
    <row r="9">
      <c r="A9" s="4" t="inlineStr">
        <is>
          <t>Number of buildings owned by joint venture with TIAA | building</t>
        </is>
      </c>
      <c r="B9" s="5" t="n">
        <v>9</v>
      </c>
    </row>
    <row r="10">
      <c r="A10" s="4" t="inlineStr">
        <is>
          <t>Equity ownership for consolidation (percent)</t>
        </is>
      </c>
      <c r="B10" s="4" t="inlineStr">
        <is>
          <t>10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ype of Revenue</t>
        </is>
      </c>
      <c r="B4" s="6" t="n">
        <v>2427</v>
      </c>
      <c r="C4" s="6" t="n">
        <v>1332</v>
      </c>
      <c r="D4" s="6" t="n">
        <v>4378</v>
      </c>
      <c r="E4" s="6" t="n">
        <v>3496</v>
      </c>
    </row>
    <row r="5">
      <c r="A5" s="4" t="inlineStr">
        <is>
          <t>Parking income</t>
        </is>
      </c>
    </row>
    <row r="6">
      <c r="A6" s="3" t="inlineStr">
        <is>
          <t>Disaggregation of Revenue [Line Items]</t>
        </is>
      </c>
    </row>
    <row r="7">
      <c r="A7" s="4" t="inlineStr">
        <is>
          <t>Type of Revenue</t>
        </is>
      </c>
      <c r="B7" s="5" t="n">
        <v>1880</v>
      </c>
      <c r="C7" s="5" t="n">
        <v>1227</v>
      </c>
      <c r="D7" s="5" t="n">
        <v>3538</v>
      </c>
      <c r="E7" s="5" t="n">
        <v>3278</v>
      </c>
    </row>
    <row r="8">
      <c r="A8" s="4" t="inlineStr">
        <is>
          <t>Management fee income</t>
        </is>
      </c>
    </row>
    <row r="9">
      <c r="A9" s="3" t="inlineStr">
        <is>
          <t>Disaggregation of Revenue [Line Items]</t>
        </is>
      </c>
    </row>
    <row r="10">
      <c r="A10" s="4" t="inlineStr">
        <is>
          <t>Type of Revenue</t>
        </is>
      </c>
      <c r="B10" s="5" t="n">
        <v>419</v>
      </c>
      <c r="C10" s="5" t="n">
        <v>69</v>
      </c>
      <c r="D10" s="5" t="n">
        <v>658</v>
      </c>
      <c r="E10" s="5" t="n">
        <v>147</v>
      </c>
    </row>
    <row r="11">
      <c r="A11" s="4" t="inlineStr">
        <is>
          <t>Miscellaneous</t>
        </is>
      </c>
    </row>
    <row r="12">
      <c r="A12" s="3" t="inlineStr">
        <is>
          <t>Disaggregation of Revenue [Line Items]</t>
        </is>
      </c>
    </row>
    <row r="13">
      <c r="A13" s="4" t="inlineStr">
        <is>
          <t>Type of Revenue</t>
        </is>
      </c>
      <c r="B13" s="6" t="n">
        <v>128</v>
      </c>
      <c r="C13" s="6" t="n">
        <v>36</v>
      </c>
      <c r="D13" s="6" t="n">
        <v>182</v>
      </c>
      <c r="E13" s="6" t="n">
        <v>7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32" customWidth="1" min="5" max="5"/>
    <col width="24" customWidth="1" min="6" max="6"/>
    <col width="24" customWidth="1" min="7" max="7"/>
    <col width="23" customWidth="1" min="8" max="8"/>
    <col width="23" customWidth="1" min="9" max="9"/>
    <col width="24" customWidth="1" min="10" max="10"/>
    <col width="24" customWidth="1" min="11" max="11"/>
    <col width="24" customWidth="1" min="12" max="12"/>
    <col width="24" customWidth="1" min="13" max="13"/>
    <col width="32" customWidth="1" min="14" max="14"/>
    <col width="24" customWidth="1" min="15" max="15"/>
  </cols>
  <sheetData>
    <row r="1">
      <c r="A1" s="1" t="inlineStr">
        <is>
          <t>Real Estate Investments - Acquisitions (Details) - Total real estate acquisitions $ in Thousands</t>
        </is>
      </c>
      <c r="B1" s="2" t="inlineStr">
        <is>
          <t>Aug. 04, 2021USD ($)ft²</t>
        </is>
      </c>
      <c r="C1" s="2" t="inlineStr">
        <is>
          <t>Jul. 27, 2021USD ($)ft²</t>
        </is>
      </c>
      <c r="D1" s="2" t="inlineStr">
        <is>
          <t>Jul. 19, 2021USD ($)ft²</t>
        </is>
      </c>
      <c r="E1" s="2" t="inlineStr">
        <is>
          <t>Jul. 16, 2021USD ($)ft²property</t>
        </is>
      </c>
      <c r="F1" s="2" t="inlineStr">
        <is>
          <t>Jun. 29, 2021USD ($)ft²</t>
        </is>
      </c>
      <c r="G1" s="2" t="inlineStr">
        <is>
          <t>Jun. 28, 2021USD ($)ft²</t>
        </is>
      </c>
      <c r="H1" s="2" t="inlineStr">
        <is>
          <t>May 28, 2021USD ($)ft²</t>
        </is>
      </c>
      <c r="I1" s="2" t="inlineStr">
        <is>
          <t>May 14, 2021USD ($)ft²</t>
        </is>
      </c>
      <c r="J1" s="2" t="inlineStr">
        <is>
          <t>Mar. 03, 2021USD ($)ft²</t>
        </is>
      </c>
      <c r="K1" s="2" t="inlineStr">
        <is>
          <t>Feb. 17, 2021USD ($)ft²</t>
        </is>
      </c>
      <c r="L1" s="2" t="inlineStr">
        <is>
          <t>Feb. 01, 2021USD ($)ft²</t>
        </is>
      </c>
      <c r="M1" s="2" t="inlineStr">
        <is>
          <t>Jan. 17, 2021USD ($)ft²</t>
        </is>
      </c>
      <c r="N1" s="2" t="inlineStr">
        <is>
          <t>Jun. 30, 2021USD ($)ft²property</t>
        </is>
      </c>
      <c r="O1" s="2" t="inlineStr">
        <is>
          <t>Jun. 30, 2021USD ($)ft²</t>
        </is>
      </c>
    </row>
    <row r="2">
      <c r="A2" s="3" t="inlineStr">
        <is>
          <t>Business Acquisition [Line Items]</t>
        </is>
      </c>
    </row>
    <row r="3">
      <c r="A3" s="4" t="inlineStr">
        <is>
          <t>Purchase price</t>
        </is>
      </c>
      <c r="O3" s="6" t="n">
        <v>202355</v>
      </c>
    </row>
    <row r="4">
      <c r="A4" s="4" t="inlineStr">
        <is>
          <t>Cash consideration</t>
        </is>
      </c>
      <c r="O4" s="5" t="n">
        <v>203019</v>
      </c>
    </row>
    <row r="5">
      <c r="A5" s="4" t="inlineStr">
        <is>
          <t>Real estate</t>
        </is>
      </c>
      <c r="N5" s="6" t="n">
        <v>205046</v>
      </c>
      <c r="O5" s="5" t="n">
        <v>205046</v>
      </c>
    </row>
    <row r="6">
      <c r="A6" s="4" t="inlineStr">
        <is>
          <t>Other</t>
        </is>
      </c>
      <c r="N6" s="6" t="n">
        <v>-2027</v>
      </c>
      <c r="O6" s="6" t="n">
        <v>-2027</v>
      </c>
    </row>
    <row r="7">
      <c r="A7" s="4" t="inlineStr">
        <is>
          <t>Square footage | ft²</t>
        </is>
      </c>
      <c r="N7" s="5" t="n">
        <v>479504</v>
      </c>
      <c r="O7" s="5" t="n">
        <v>479504</v>
      </c>
    </row>
    <row r="8">
      <c r="A8" s="4" t="inlineStr">
        <is>
          <t>Medical office building</t>
        </is>
      </c>
    </row>
    <row r="9">
      <c r="A9" s="3" t="inlineStr">
        <is>
          <t>Business Acquisition [Line Items]</t>
        </is>
      </c>
    </row>
    <row r="10">
      <c r="A10" s="4" t="inlineStr">
        <is>
          <t>Number of properties acquired | property</t>
        </is>
      </c>
      <c r="N10" s="5" t="n">
        <v>2</v>
      </c>
    </row>
    <row r="11">
      <c r="A11" s="4" t="inlineStr">
        <is>
          <t>Medical office building | Subsequent event</t>
        </is>
      </c>
    </row>
    <row r="12">
      <c r="A12" s="3" t="inlineStr">
        <is>
          <t>Business Acquisition [Line Items]</t>
        </is>
      </c>
    </row>
    <row r="13">
      <c r="A13" s="4" t="inlineStr">
        <is>
          <t>Square footage | ft²</t>
        </is>
      </c>
      <c r="B13" s="5" t="n">
        <v>347200</v>
      </c>
    </row>
    <row r="14">
      <c r="A14" s="4" t="inlineStr">
        <is>
          <t>Medical office building | San Diego, CA</t>
        </is>
      </c>
    </row>
    <row r="15">
      <c r="A15" s="3" t="inlineStr">
        <is>
          <t>Business Acquisition [Line Items]</t>
        </is>
      </c>
    </row>
    <row r="16">
      <c r="A16" s="4" t="inlineStr">
        <is>
          <t>Purchase price</t>
        </is>
      </c>
      <c r="H16" s="6" t="n">
        <v>102650</v>
      </c>
      <c r="M16" s="6" t="n">
        <v>17150</v>
      </c>
    </row>
    <row r="17">
      <c r="A17" s="4" t="inlineStr">
        <is>
          <t>Cash consideration</t>
        </is>
      </c>
      <c r="H17" s="5" t="n">
        <v>103984</v>
      </c>
      <c r="M17" s="5" t="n">
        <v>17182</v>
      </c>
    </row>
    <row r="18">
      <c r="A18" s="4" t="inlineStr">
        <is>
          <t>Real estate</t>
        </is>
      </c>
      <c r="H18" s="5" t="n">
        <v>104629</v>
      </c>
      <c r="M18" s="5" t="n">
        <v>17182</v>
      </c>
    </row>
    <row r="19">
      <c r="A19" s="4" t="inlineStr">
        <is>
          <t>Other</t>
        </is>
      </c>
      <c r="H19" s="6" t="n">
        <v>-645</v>
      </c>
      <c r="M19" s="6" t="n">
        <v>0</v>
      </c>
    </row>
    <row r="20">
      <c r="A20" s="4" t="inlineStr">
        <is>
          <t>Square footage | ft²</t>
        </is>
      </c>
      <c r="H20" s="5" t="n">
        <v>160394</v>
      </c>
      <c r="M20" s="5" t="n">
        <v>22461</v>
      </c>
    </row>
    <row r="21">
      <c r="A21" s="4" t="inlineStr">
        <is>
          <t>Medical office building | Dallas, TX</t>
        </is>
      </c>
    </row>
    <row r="22">
      <c r="A22" s="3" t="inlineStr">
        <is>
          <t>Business Acquisition [Line Items]</t>
        </is>
      </c>
    </row>
    <row r="23">
      <c r="A23" s="4" t="inlineStr">
        <is>
          <t>Purchase price</t>
        </is>
      </c>
      <c r="L23" s="6" t="n">
        <v>22515</v>
      </c>
    </row>
    <row r="24">
      <c r="A24" s="4" t="inlineStr">
        <is>
          <t>Cash consideration</t>
        </is>
      </c>
      <c r="L24" s="5" t="n">
        <v>22299</v>
      </c>
    </row>
    <row r="25">
      <c r="A25" s="4" t="inlineStr">
        <is>
          <t>Real estate</t>
        </is>
      </c>
      <c r="L25" s="5" t="n">
        <v>22641</v>
      </c>
    </row>
    <row r="26">
      <c r="A26" s="4" t="inlineStr">
        <is>
          <t>Other</t>
        </is>
      </c>
      <c r="L26" s="6" t="n">
        <v>-342</v>
      </c>
    </row>
    <row r="27">
      <c r="A27" s="4" t="inlineStr">
        <is>
          <t>Square footage | ft²</t>
        </is>
      </c>
      <c r="L27" s="5" t="n">
        <v>121709</v>
      </c>
    </row>
    <row r="28">
      <c r="A28" s="4" t="inlineStr">
        <is>
          <t>Medical office building | Atlanta, GA</t>
        </is>
      </c>
    </row>
    <row r="29">
      <c r="A29" s="3" t="inlineStr">
        <is>
          <t>Business Acquisition [Line Items]</t>
        </is>
      </c>
    </row>
    <row r="30">
      <c r="A30" s="4" t="inlineStr">
        <is>
          <t>Purchase price</t>
        </is>
      </c>
      <c r="K30" s="6" t="n">
        <v>9800</v>
      </c>
    </row>
    <row r="31">
      <c r="A31" s="4" t="inlineStr">
        <is>
          <t>Cash consideration</t>
        </is>
      </c>
      <c r="K31" s="5" t="n">
        <v>10027</v>
      </c>
    </row>
    <row r="32">
      <c r="A32" s="4" t="inlineStr">
        <is>
          <t>Real estate</t>
        </is>
      </c>
      <c r="K32" s="5" t="n">
        <v>10073</v>
      </c>
    </row>
    <row r="33">
      <c r="A33" s="4" t="inlineStr">
        <is>
          <t>Other</t>
        </is>
      </c>
      <c r="K33" s="6" t="n">
        <v>-46</v>
      </c>
    </row>
    <row r="34">
      <c r="A34" s="4" t="inlineStr">
        <is>
          <t>Square footage | ft²</t>
        </is>
      </c>
      <c r="K34" s="5" t="n">
        <v>44567</v>
      </c>
    </row>
    <row r="35">
      <c r="A35" s="4" t="inlineStr">
        <is>
          <t>Medical office building | Washington, D.C.</t>
        </is>
      </c>
    </row>
    <row r="36">
      <c r="A36" s="3" t="inlineStr">
        <is>
          <t>Business Acquisition [Line Items]</t>
        </is>
      </c>
    </row>
    <row r="37">
      <c r="A37" s="4" t="inlineStr">
        <is>
          <t>Purchase price</t>
        </is>
      </c>
      <c r="J37" s="6" t="n">
        <v>12750</v>
      </c>
    </row>
    <row r="38">
      <c r="A38" s="4" t="inlineStr">
        <is>
          <t>Cash consideration</t>
        </is>
      </c>
      <c r="J38" s="5" t="n">
        <v>12709</v>
      </c>
    </row>
    <row r="39">
      <c r="A39" s="4" t="inlineStr">
        <is>
          <t>Real estate</t>
        </is>
      </c>
      <c r="J39" s="5" t="n">
        <v>12658</v>
      </c>
    </row>
    <row r="40">
      <c r="A40" s="4" t="inlineStr">
        <is>
          <t>Other</t>
        </is>
      </c>
      <c r="J40" s="6" t="n">
        <v>51</v>
      </c>
    </row>
    <row r="41">
      <c r="A41" s="4" t="inlineStr">
        <is>
          <t>Square footage | ft²</t>
        </is>
      </c>
      <c r="J41" s="5" t="n">
        <v>26496</v>
      </c>
    </row>
    <row r="42">
      <c r="A42" s="4" t="inlineStr">
        <is>
          <t>Medical office building | Houston, TX</t>
        </is>
      </c>
    </row>
    <row r="43">
      <c r="A43" s="3" t="inlineStr">
        <is>
          <t>Business Acquisition [Line Items]</t>
        </is>
      </c>
    </row>
    <row r="44">
      <c r="A44" s="4" t="inlineStr">
        <is>
          <t>Purchase price</t>
        </is>
      </c>
      <c r="I44" s="6" t="n">
        <v>13500</v>
      </c>
    </row>
    <row r="45">
      <c r="A45" s="4" t="inlineStr">
        <is>
          <t>Cash consideration</t>
        </is>
      </c>
      <c r="I45" s="5" t="n">
        <v>12986</v>
      </c>
    </row>
    <row r="46">
      <c r="A46" s="4" t="inlineStr">
        <is>
          <t>Real estate</t>
        </is>
      </c>
      <c r="I46" s="5" t="n">
        <v>13379</v>
      </c>
    </row>
    <row r="47">
      <c r="A47" s="4" t="inlineStr">
        <is>
          <t>Other</t>
        </is>
      </c>
      <c r="I47" s="6" t="n">
        <v>-393</v>
      </c>
    </row>
    <row r="48">
      <c r="A48" s="4" t="inlineStr">
        <is>
          <t>Square footage | ft²</t>
        </is>
      </c>
      <c r="I48" s="5" t="n">
        <v>45393</v>
      </c>
    </row>
    <row r="49">
      <c r="A49" s="4" t="inlineStr">
        <is>
          <t>Medical office building | Greensboro, NC</t>
        </is>
      </c>
    </row>
    <row r="50">
      <c r="A50" s="3" t="inlineStr">
        <is>
          <t>Business Acquisition [Line Items]</t>
        </is>
      </c>
    </row>
    <row r="51">
      <c r="A51" s="4" t="inlineStr">
        <is>
          <t>Purchase price</t>
        </is>
      </c>
      <c r="G51" s="6" t="n">
        <v>9390</v>
      </c>
    </row>
    <row r="52">
      <c r="A52" s="4" t="inlineStr">
        <is>
          <t>Cash consideration</t>
        </is>
      </c>
      <c r="G52" s="5" t="n">
        <v>9475</v>
      </c>
    </row>
    <row r="53">
      <c r="A53" s="4" t="inlineStr">
        <is>
          <t>Real estate</t>
        </is>
      </c>
      <c r="G53" s="5" t="n">
        <v>10047</v>
      </c>
    </row>
    <row r="54">
      <c r="A54" s="4" t="inlineStr">
        <is>
          <t>Other</t>
        </is>
      </c>
      <c r="G54" s="6" t="n">
        <v>-572</v>
      </c>
    </row>
    <row r="55">
      <c r="A55" s="4" t="inlineStr">
        <is>
          <t>Square footage | ft²</t>
        </is>
      </c>
      <c r="G55" s="5" t="n">
        <v>25168</v>
      </c>
    </row>
    <row r="56">
      <c r="A56" s="4" t="inlineStr">
        <is>
          <t>Medical office building | Greensboro, NC | Subsequent event</t>
        </is>
      </c>
    </row>
    <row r="57">
      <c r="A57" s="3" t="inlineStr">
        <is>
          <t>Business Acquisition [Line Items]</t>
        </is>
      </c>
    </row>
    <row r="58">
      <c r="A58" s="4" t="inlineStr">
        <is>
          <t>Purchase price</t>
        </is>
      </c>
      <c r="D58" s="6" t="n">
        <v>6400</v>
      </c>
    </row>
    <row r="59">
      <c r="A59" s="4" t="inlineStr">
        <is>
          <t>Square footage | ft²</t>
        </is>
      </c>
      <c r="D59" s="5" t="n">
        <v>18119</v>
      </c>
    </row>
    <row r="60">
      <c r="A60" s="4" t="inlineStr">
        <is>
          <t>Medical office building | Baltimore, MD</t>
        </is>
      </c>
    </row>
    <row r="61">
      <c r="A61" s="3" t="inlineStr">
        <is>
          <t>Business Acquisition [Line Items]</t>
        </is>
      </c>
    </row>
    <row r="62">
      <c r="A62" s="4" t="inlineStr">
        <is>
          <t>Purchase price</t>
        </is>
      </c>
      <c r="F62" s="6" t="n">
        <v>14600</v>
      </c>
    </row>
    <row r="63">
      <c r="A63" s="4" t="inlineStr">
        <is>
          <t>Cash consideration</t>
        </is>
      </c>
      <c r="F63" s="5" t="n">
        <v>14357</v>
      </c>
    </row>
    <row r="64">
      <c r="A64" s="4" t="inlineStr">
        <is>
          <t>Real estate</t>
        </is>
      </c>
      <c r="F64" s="5" t="n">
        <v>14437</v>
      </c>
    </row>
    <row r="65">
      <c r="A65" s="4" t="inlineStr">
        <is>
          <t>Other</t>
        </is>
      </c>
      <c r="F65" s="6" t="n">
        <v>-80</v>
      </c>
    </row>
    <row r="66">
      <c r="A66" s="4" t="inlineStr">
        <is>
          <t>Square footage | ft²</t>
        </is>
      </c>
      <c r="F66" s="5" t="n">
        <v>33316</v>
      </c>
    </row>
    <row r="67">
      <c r="A67" s="4" t="inlineStr">
        <is>
          <t>Medical office building | Denver, CO | Subsequent event</t>
        </is>
      </c>
    </row>
    <row r="68">
      <c r="A68" s="3" t="inlineStr">
        <is>
          <t>Business Acquisition [Line Items]</t>
        </is>
      </c>
    </row>
    <row r="69">
      <c r="A69" s="4" t="inlineStr">
        <is>
          <t>Purchase price</t>
        </is>
      </c>
      <c r="E69" s="6" t="n">
        <v>70426</v>
      </c>
    </row>
    <row r="70">
      <c r="A70" s="4" t="inlineStr">
        <is>
          <t>Square footage | ft²</t>
        </is>
      </c>
      <c r="E70" s="5" t="n">
        <v>259555</v>
      </c>
    </row>
    <row r="71">
      <c r="A71" s="4" t="inlineStr">
        <is>
          <t>Number of properties acquired | property</t>
        </is>
      </c>
      <c r="E71" s="5" t="n">
        <v>3</v>
      </c>
    </row>
    <row r="72">
      <c r="A72" s="4" t="inlineStr">
        <is>
          <t>Medical office building | Colorado Springs, CO | Subsequent event</t>
        </is>
      </c>
    </row>
    <row r="73">
      <c r="A73" s="3" t="inlineStr">
        <is>
          <t>Business Acquisition [Line Items]</t>
        </is>
      </c>
    </row>
    <row r="74">
      <c r="A74" s="4" t="inlineStr">
        <is>
          <t>Purchase price</t>
        </is>
      </c>
      <c r="B74" s="6" t="n">
        <v>110226</v>
      </c>
      <c r="C74" s="6" t="n">
        <v>33400</v>
      </c>
    </row>
    <row r="75">
      <c r="A75" s="4" t="inlineStr">
        <is>
          <t>Square footage | ft²</t>
        </is>
      </c>
      <c r="C75" s="5" t="n">
        <v>6952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4" customWidth="1" min="5" max="5"/>
    <col width="24" customWidth="1" min="6" max="6"/>
    <col width="24" customWidth="1" min="7" max="7"/>
    <col width="21" customWidth="1" min="8" max="8"/>
    <col width="32" customWidth="1" min="9" max="9"/>
    <col width="21" customWidth="1" min="10" max="10"/>
    <col width="25" customWidth="1" min="11" max="11"/>
  </cols>
  <sheetData>
    <row r="1">
      <c r="A1" s="1" t="inlineStr">
        <is>
          <t>Real Estate Investments - Unconsolidated Joint Venture Acquisitions (Details) $ in Thousands</t>
        </is>
      </c>
      <c r="B1" s="2" t="inlineStr">
        <is>
          <t>May 10, 2021USD ($)ft²</t>
        </is>
      </c>
      <c r="C1" s="2" t="inlineStr">
        <is>
          <t>Apr. 30, 2021USD ($)ft²</t>
        </is>
      </c>
      <c r="D1" s="2" t="inlineStr">
        <is>
          <t>Apr. 08, 2021USD ($)ft²</t>
        </is>
      </c>
      <c r="E1" s="2" t="inlineStr">
        <is>
          <t>Apr. 01, 2021USD ($)ft²</t>
        </is>
      </c>
      <c r="F1" s="2" t="inlineStr">
        <is>
          <t>Mar. 30, 2021USD ($)ft²</t>
        </is>
      </c>
      <c r="G1" s="2" t="inlineStr">
        <is>
          <t>Jun. 30, 2021USD ($)ft²</t>
        </is>
      </c>
      <c r="H1" s="2" t="inlineStr">
        <is>
          <t>Jun. 30, 2020USD ($)</t>
        </is>
      </c>
      <c r="I1" s="2" t="inlineStr">
        <is>
          <t>Jun. 30, 2021USD ($)ft²property</t>
        </is>
      </c>
      <c r="J1" s="2" t="inlineStr">
        <is>
          <t>Jun. 30, 2020USD ($)</t>
        </is>
      </c>
      <c r="K1" s="2" t="inlineStr">
        <is>
          <t>Jul. 27, 2021USD ($)aft²</t>
        </is>
      </c>
    </row>
    <row r="2">
      <c r="A2" s="3" t="inlineStr">
        <is>
          <t>Real Estate [Line Items]</t>
        </is>
      </c>
    </row>
    <row r="3">
      <c r="A3" s="4" t="inlineStr">
        <is>
          <t>Joint venture ownership (percent)</t>
        </is>
      </c>
      <c r="G3" s="4" t="inlineStr">
        <is>
          <t>50.00%</t>
        </is>
      </c>
      <c r="I3" s="4" t="inlineStr">
        <is>
          <t>50.00%</t>
        </is>
      </c>
    </row>
    <row r="4">
      <c r="A4" s="3" t="inlineStr">
        <is>
          <t>Equity Method Investments [Roll Forward]</t>
        </is>
      </c>
    </row>
    <row r="5">
      <c r="A5" s="4" t="inlineStr">
        <is>
          <t>Investments in unconsolidated joint ventures, beginning of period</t>
        </is>
      </c>
      <c r="I5" s="6" t="n">
        <v>73137</v>
      </c>
    </row>
    <row r="6">
      <c r="A6" s="4" t="inlineStr">
        <is>
          <t>Equity loss recognized during the period</t>
        </is>
      </c>
      <c r="G6" s="6" t="n">
        <v>-146</v>
      </c>
      <c r="H6" s="6" t="n">
        <v>-116</v>
      </c>
      <c r="I6" s="5" t="n">
        <v>-220</v>
      </c>
      <c r="J6" s="6" t="n">
        <v>-127</v>
      </c>
    </row>
    <row r="7">
      <c r="A7" s="4" t="inlineStr">
        <is>
          <t>Owner distributions</t>
        </is>
      </c>
      <c r="G7" s="5" t="n">
        <v>0</v>
      </c>
      <c r="H7" s="5" t="n">
        <v>-65</v>
      </c>
      <c r="I7" s="5" t="n">
        <v>0</v>
      </c>
      <c r="J7" s="5" t="n">
        <v>-184</v>
      </c>
    </row>
    <row r="8">
      <c r="A8" s="4" t="inlineStr">
        <is>
          <t>Net LLC investments at the end of the period</t>
        </is>
      </c>
      <c r="G8" s="5" t="n">
        <v>117935</v>
      </c>
      <c r="I8" s="5" t="n">
        <v>117935</v>
      </c>
    </row>
    <row r="9">
      <c r="A9" s="4" t="inlineStr">
        <is>
          <t>Medical office building</t>
        </is>
      </c>
    </row>
    <row r="10">
      <c r="A10" s="3" t="inlineStr">
        <is>
          <t>Real Estate [Line Items]</t>
        </is>
      </c>
    </row>
    <row r="11">
      <c r="A11" s="4" t="inlineStr">
        <is>
          <t>Purchase Price</t>
        </is>
      </c>
      <c r="G11" s="5" t="n">
        <v>91110</v>
      </c>
      <c r="I11" s="5" t="n">
        <v>91110</v>
      </c>
    </row>
    <row r="12">
      <c r="A12" s="4" t="inlineStr">
        <is>
          <t>Cash Consideration</t>
        </is>
      </c>
      <c r="I12" s="5" t="n">
        <v>89194</v>
      </c>
    </row>
    <row r="13">
      <c r="A13" s="4" t="inlineStr">
        <is>
          <t>Real Estate</t>
        </is>
      </c>
      <c r="G13" s="5" t="n">
        <v>90342</v>
      </c>
      <c r="I13" s="5" t="n">
        <v>90342</v>
      </c>
    </row>
    <row r="14">
      <c r="A14" s="4" t="inlineStr">
        <is>
          <t>Other</t>
        </is>
      </c>
      <c r="G14" s="6" t="n">
        <v>-1148</v>
      </c>
      <c r="I14" s="6" t="n">
        <v>-1148</v>
      </c>
    </row>
    <row r="15">
      <c r="A15" s="4" t="inlineStr">
        <is>
          <t>Square Footage | ft²</t>
        </is>
      </c>
      <c r="G15" s="5" t="n">
        <v>262520</v>
      </c>
      <c r="I15" s="5" t="n">
        <v>262520</v>
      </c>
    </row>
    <row r="16">
      <c r="A16" s="4" t="inlineStr">
        <is>
          <t>Medical office building | Denver, CO</t>
        </is>
      </c>
    </row>
    <row r="17">
      <c r="A17" s="3" t="inlineStr">
        <is>
          <t>Real Estate [Line Items]</t>
        </is>
      </c>
    </row>
    <row r="18">
      <c r="A18" s="4" t="inlineStr">
        <is>
          <t>Purchase Price</t>
        </is>
      </c>
      <c r="F18" s="6" t="n">
        <v>14375</v>
      </c>
    </row>
    <row r="19">
      <c r="A19" s="4" t="inlineStr">
        <is>
          <t>Cash Consideration</t>
        </is>
      </c>
      <c r="F19" s="5" t="n">
        <v>14056</v>
      </c>
    </row>
    <row r="20">
      <c r="A20" s="4" t="inlineStr">
        <is>
          <t>Real Estate</t>
        </is>
      </c>
      <c r="F20" s="5" t="n">
        <v>14550</v>
      </c>
    </row>
    <row r="21">
      <c r="A21" s="4" t="inlineStr">
        <is>
          <t>Other</t>
        </is>
      </c>
      <c r="F21" s="6" t="n">
        <v>-494</v>
      </c>
    </row>
    <row r="22">
      <c r="A22" s="4" t="inlineStr">
        <is>
          <t>Square Footage | ft²</t>
        </is>
      </c>
      <c r="F22" s="5" t="n">
        <v>59359</v>
      </c>
    </row>
    <row r="23">
      <c r="A23" s="4" t="inlineStr">
        <is>
          <t>Joint venture ownership (percent)</t>
        </is>
      </c>
      <c r="F23" s="4" t="inlineStr">
        <is>
          <t>50.00%</t>
        </is>
      </c>
    </row>
    <row r="24">
      <c r="A24" s="4" t="inlineStr">
        <is>
          <t>Medical office building | Colorado Springs, CO</t>
        </is>
      </c>
    </row>
    <row r="25">
      <c r="A25" s="3" t="inlineStr">
        <is>
          <t>Real Estate [Line Items]</t>
        </is>
      </c>
    </row>
    <row r="26">
      <c r="A26" s="4" t="inlineStr">
        <is>
          <t>Purchase Price</t>
        </is>
      </c>
      <c r="E26" s="6" t="n">
        <v>7200</v>
      </c>
    </row>
    <row r="27">
      <c r="A27" s="4" t="inlineStr">
        <is>
          <t>Cash Consideration</t>
        </is>
      </c>
      <c r="E27" s="5" t="n">
        <v>7288</v>
      </c>
    </row>
    <row r="28">
      <c r="A28" s="4" t="inlineStr">
        <is>
          <t>Real Estate</t>
        </is>
      </c>
      <c r="E28" s="5" t="n">
        <v>7347</v>
      </c>
    </row>
    <row r="29">
      <c r="A29" s="4" t="inlineStr">
        <is>
          <t>Other</t>
        </is>
      </c>
      <c r="E29" s="6" t="n">
        <v>-59</v>
      </c>
    </row>
    <row r="30">
      <c r="A30" s="4" t="inlineStr">
        <is>
          <t>Square Footage | ft²</t>
        </is>
      </c>
      <c r="E30" s="5" t="n">
        <v>27510</v>
      </c>
    </row>
    <row r="31">
      <c r="A31" s="4" t="inlineStr">
        <is>
          <t>Joint venture ownership (percent)</t>
        </is>
      </c>
      <c r="E31" s="4" t="inlineStr">
        <is>
          <t>50.00%</t>
        </is>
      </c>
    </row>
    <row r="32">
      <c r="A32" s="4" t="inlineStr">
        <is>
          <t>Medical office building | Colorado Springs, CO | Subsequent event</t>
        </is>
      </c>
    </row>
    <row r="33">
      <c r="A33" s="3" t="inlineStr">
        <is>
          <t>Real Estate [Line Items]</t>
        </is>
      </c>
    </row>
    <row r="34">
      <c r="A34" s="4" t="inlineStr">
        <is>
          <t>Purchase Price</t>
        </is>
      </c>
      <c r="K34" s="6" t="n">
        <v>9133</v>
      </c>
    </row>
    <row r="35">
      <c r="A35" s="4" t="inlineStr">
        <is>
          <t>Square Footage | ft²</t>
        </is>
      </c>
      <c r="K35" s="5" t="n">
        <v>23956</v>
      </c>
    </row>
    <row r="36">
      <c r="A36" s="4" t="inlineStr">
        <is>
          <t>Joint venture ownership (percent)</t>
        </is>
      </c>
      <c r="K36" s="4" t="inlineStr">
        <is>
          <t>50.00%</t>
        </is>
      </c>
    </row>
    <row r="37">
      <c r="A37" s="4" t="inlineStr">
        <is>
          <t>Joint venture, adjacent land parcel (acres) | a</t>
        </is>
      </c>
      <c r="K37" s="5" t="n">
        <v>3</v>
      </c>
    </row>
    <row r="38">
      <c r="A38" s="4" t="inlineStr">
        <is>
          <t>Medical office building | Los Angeles, CA</t>
        </is>
      </c>
    </row>
    <row r="39">
      <c r="A39" s="3" t="inlineStr">
        <is>
          <t>Real Estate [Line Items]</t>
        </is>
      </c>
    </row>
    <row r="40">
      <c r="A40" s="4" t="inlineStr">
        <is>
          <t>Purchase Price</t>
        </is>
      </c>
      <c r="B40" s="6" t="n">
        <v>24600</v>
      </c>
      <c r="D40" s="6" t="n">
        <v>31335</v>
      </c>
    </row>
    <row r="41">
      <c r="A41" s="4" t="inlineStr">
        <is>
          <t>Cash Consideration</t>
        </is>
      </c>
      <c r="B41" s="5" t="n">
        <v>24259</v>
      </c>
      <c r="D41" s="5" t="n">
        <v>30179</v>
      </c>
    </row>
    <row r="42">
      <c r="A42" s="4" t="inlineStr">
        <is>
          <t>Real Estate</t>
        </is>
      </c>
      <c r="B42" s="5" t="n">
        <v>24147</v>
      </c>
      <c r="D42" s="5" t="n">
        <v>30642</v>
      </c>
    </row>
    <row r="43">
      <c r="A43" s="4" t="inlineStr">
        <is>
          <t>Other</t>
        </is>
      </c>
      <c r="B43" s="6" t="n">
        <v>112</v>
      </c>
      <c r="D43" s="6" t="n">
        <v>-463</v>
      </c>
    </row>
    <row r="44">
      <c r="A44" s="4" t="inlineStr">
        <is>
          <t>Square Footage | ft²</t>
        </is>
      </c>
      <c r="B44" s="5" t="n">
        <v>73078</v>
      </c>
      <c r="D44" s="5" t="n">
        <v>57573</v>
      </c>
    </row>
    <row r="45">
      <c r="A45" s="4" t="inlineStr">
        <is>
          <t>Joint venture ownership (percent)</t>
        </is>
      </c>
      <c r="B45" s="4" t="inlineStr">
        <is>
          <t>50.00%</t>
        </is>
      </c>
      <c r="D45" s="4" t="inlineStr">
        <is>
          <t>50.00%</t>
        </is>
      </c>
    </row>
    <row r="46">
      <c r="A46" s="4" t="inlineStr">
        <is>
          <t>Medical office building | San Antonio, TX</t>
        </is>
      </c>
    </row>
    <row r="47">
      <c r="A47" s="3" t="inlineStr">
        <is>
          <t>Real Estate [Line Items]</t>
        </is>
      </c>
    </row>
    <row r="48">
      <c r="A48" s="4" t="inlineStr">
        <is>
          <t>Purchase Price</t>
        </is>
      </c>
      <c r="C48" s="6" t="n">
        <v>13600</v>
      </c>
    </row>
    <row r="49">
      <c r="A49" s="4" t="inlineStr">
        <is>
          <t>Cash Consideration</t>
        </is>
      </c>
      <c r="C49" s="5" t="n">
        <v>13412</v>
      </c>
    </row>
    <row r="50">
      <c r="A50" s="4" t="inlineStr">
        <is>
          <t>Real Estate</t>
        </is>
      </c>
      <c r="C50" s="5" t="n">
        <v>13656</v>
      </c>
    </row>
    <row r="51">
      <c r="A51" s="4" t="inlineStr">
        <is>
          <t>Other</t>
        </is>
      </c>
      <c r="C51" s="6" t="n">
        <v>-244</v>
      </c>
    </row>
    <row r="52">
      <c r="A52" s="4" t="inlineStr">
        <is>
          <t>Square Footage | ft²</t>
        </is>
      </c>
      <c r="C52" s="5" t="n">
        <v>45000</v>
      </c>
    </row>
    <row r="53">
      <c r="A53" s="4" t="inlineStr">
        <is>
          <t>Joint venture ownership (percent)</t>
        </is>
      </c>
      <c r="C53" s="4" t="inlineStr">
        <is>
          <t>50.00%</t>
        </is>
      </c>
    </row>
    <row r="54">
      <c r="A54" s="4" t="inlineStr">
        <is>
          <t>Parking Garages</t>
        </is>
      </c>
    </row>
    <row r="55">
      <c r="A55" s="3" t="inlineStr">
        <is>
          <t>Equity Method Investments [Roll Forward]</t>
        </is>
      </c>
    </row>
    <row r="56">
      <c r="A56" s="4" t="inlineStr">
        <is>
          <t>Investments in unconsolidated joint ventures, beginning of period</t>
        </is>
      </c>
      <c r="E56" s="6" t="n">
        <v>83943</v>
      </c>
      <c r="G56" s="6" t="n">
        <v>83943</v>
      </c>
      <c r="H56" s="5" t="n">
        <v>8000</v>
      </c>
      <c r="I56" s="6" t="n">
        <v>73137</v>
      </c>
      <c r="J56" s="5" t="n">
        <v>8130</v>
      </c>
    </row>
    <row r="57">
      <c r="A57" s="4" t="inlineStr">
        <is>
          <t>New investments during the period</t>
        </is>
      </c>
      <c r="G57" s="5" t="n">
        <v>34138</v>
      </c>
      <c r="H57" s="5" t="n">
        <v>0</v>
      </c>
      <c r="I57" s="5" t="n">
        <v>45018</v>
      </c>
      <c r="J57" s="5" t="n">
        <v>0</v>
      </c>
    </row>
    <row r="58">
      <c r="A58" s="4" t="inlineStr">
        <is>
          <t>Equity loss recognized during the period</t>
        </is>
      </c>
      <c r="G58" s="5" t="n">
        <v>-146</v>
      </c>
      <c r="H58" s="5" t="n">
        <v>-116</v>
      </c>
      <c r="I58" s="5" t="n">
        <v>-220</v>
      </c>
      <c r="J58" s="5" t="n">
        <v>-127</v>
      </c>
    </row>
    <row r="59">
      <c r="A59" s="4" t="inlineStr">
        <is>
          <t>Net LLC investments at the end of the period</t>
        </is>
      </c>
      <c r="G59" s="6" t="n">
        <v>117935</v>
      </c>
      <c r="H59" s="6" t="n">
        <v>7819</v>
      </c>
      <c r="I59" s="6" t="n">
        <v>117935</v>
      </c>
      <c r="J59" s="6" t="n">
        <v>7819</v>
      </c>
    </row>
    <row r="60">
      <c r="A60" s="4" t="inlineStr">
        <is>
          <t>Parking Garages | Atlanta, GA</t>
        </is>
      </c>
    </row>
    <row r="61">
      <c r="A61" s="3" t="inlineStr">
        <is>
          <t>Real Estate [Line Items]</t>
        </is>
      </c>
    </row>
    <row r="62">
      <c r="A62" s="4" t="inlineStr">
        <is>
          <t>Number of limited liability companies | property</t>
        </is>
      </c>
      <c r="I62" s="5" t="n">
        <v>2</v>
      </c>
    </row>
    <row r="63">
      <c r="A63" s="4" t="inlineStr">
        <is>
          <t>Parking Garages | Atlanta, GA | Limited Liability Company One</t>
        </is>
      </c>
    </row>
    <row r="64">
      <c r="A64" s="3" t="inlineStr">
        <is>
          <t>Real Estate [Line Items]</t>
        </is>
      </c>
    </row>
    <row r="65">
      <c r="A65" s="4" t="inlineStr">
        <is>
          <t>Ownership interest in LLC (percent)</t>
        </is>
      </c>
      <c r="I65" s="4" t="inlineStr">
        <is>
          <t>55.00%</t>
        </is>
      </c>
    </row>
    <row r="66">
      <c r="A66" s="4" t="inlineStr">
        <is>
          <t>Parking Garages | Atlanta, GA | Limited Liability Company Two</t>
        </is>
      </c>
    </row>
    <row r="67">
      <c r="A67" s="3" t="inlineStr">
        <is>
          <t>Real Estate [Line Items]</t>
        </is>
      </c>
    </row>
    <row r="68">
      <c r="A68" s="4" t="inlineStr">
        <is>
          <t>Ownership interest in LLC (percent)</t>
        </is>
      </c>
      <c r="I68" s="4" t="inlineStr">
        <is>
          <t>27.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3" customWidth="1" min="2" max="2"/>
    <col width="31" customWidth="1" min="3" max="3"/>
    <col width="24" customWidth="1" min="4" max="4"/>
    <col width="35" customWidth="1" min="5" max="5"/>
    <col width="32" customWidth="1" min="6" max="6"/>
    <col width="24" customWidth="1" min="7" max="7"/>
  </cols>
  <sheetData>
    <row r="1">
      <c r="A1" s="1" t="inlineStr">
        <is>
          <t>Real Estate Investments - Dispositions (Details) - Real Estate Dispositions $ in Thousands</t>
        </is>
      </c>
      <c r="B1" s="2" t="inlineStr">
        <is>
          <t>May 19, 2021USD ($)ft²</t>
        </is>
      </c>
      <c r="C1" s="2" t="inlineStr">
        <is>
          <t>May 18, 2021USD ($)ft²property</t>
        </is>
      </c>
      <c r="D1" s="2" t="inlineStr">
        <is>
          <t>Apr. 12, 2021USD ($)ft²</t>
        </is>
      </c>
      <c r="E1" s="2" t="inlineStr">
        <is>
          <t>Mar. 11, 2021USD ($)ft²transaction</t>
        </is>
      </c>
      <c r="F1" s="2" t="inlineStr">
        <is>
          <t>Mar. 11, 2021USD ($)ft²property</t>
        </is>
      </c>
      <c r="G1" s="2" t="inlineStr">
        <is>
          <t>Jun. 30, 2021USD ($)ft²</t>
        </is>
      </c>
    </row>
    <row r="2">
      <c r="A2" s="3" t="inlineStr">
        <is>
          <t>Real Estate Dispositions [Line Items]</t>
        </is>
      </c>
    </row>
    <row r="3">
      <c r="A3" s="4" t="inlineStr">
        <is>
          <t>SALE PRICE</t>
        </is>
      </c>
      <c r="G3" s="6" t="n">
        <v>91550</v>
      </c>
    </row>
    <row r="4">
      <c r="A4" s="4" t="inlineStr">
        <is>
          <t>CLOSING ADJUSTMENTS</t>
        </is>
      </c>
      <c r="G4" s="5" t="n">
        <v>-1421</v>
      </c>
    </row>
    <row r="5">
      <c r="A5" s="4" t="inlineStr">
        <is>
          <t>NET PROCEEDS</t>
        </is>
      </c>
      <c r="G5" s="5" t="n">
        <v>90129</v>
      </c>
    </row>
    <row r="6">
      <c r="A6" s="4" t="inlineStr">
        <is>
          <t>NET REAL ESTATE INVESTMENT</t>
        </is>
      </c>
      <c r="G6" s="5" t="n">
        <v>47049</v>
      </c>
    </row>
    <row r="7">
      <c r="A7" s="4" t="inlineStr">
        <is>
          <t>Other (including receivables)</t>
        </is>
      </c>
      <c r="G7" s="5" t="n">
        <v>4105</v>
      </c>
    </row>
    <row r="8">
      <c r="A8" s="4" t="inlineStr">
        <is>
          <t>GAIN/(IMPAIRMENT)</t>
        </is>
      </c>
      <c r="G8" s="6" t="n">
        <v>38975</v>
      </c>
    </row>
    <row r="9">
      <c r="A9" s="4" t="inlineStr">
        <is>
          <t>SQUARE FOOTAGE | ft²</t>
        </is>
      </c>
      <c r="G9" s="5" t="n">
        <v>356686</v>
      </c>
    </row>
    <row r="10">
      <c r="A10" s="4" t="inlineStr">
        <is>
          <t>Los Angeles, CA</t>
        </is>
      </c>
    </row>
    <row r="11">
      <c r="A11" s="3" t="inlineStr">
        <is>
          <t>Real Estate Dispositions [Line Items]</t>
        </is>
      </c>
    </row>
    <row r="12">
      <c r="A12" s="4" t="inlineStr">
        <is>
          <t>SALE PRICE</t>
        </is>
      </c>
      <c r="E12" s="6" t="n">
        <v>26000</v>
      </c>
      <c r="F12" s="6" t="n">
        <v>26000</v>
      </c>
    </row>
    <row r="13">
      <c r="A13" s="4" t="inlineStr">
        <is>
          <t>CLOSING ADJUSTMENTS</t>
        </is>
      </c>
      <c r="E13" s="5" t="n">
        <v>-555</v>
      </c>
      <c r="F13" s="5" t="n">
        <v>-555</v>
      </c>
    </row>
    <row r="14">
      <c r="A14" s="4" t="inlineStr">
        <is>
          <t>NET PROCEEDS</t>
        </is>
      </c>
      <c r="F14" s="5" t="n">
        <v>25445</v>
      </c>
    </row>
    <row r="15">
      <c r="A15" s="4" t="inlineStr">
        <is>
          <t>NET REAL ESTATE INVESTMENT</t>
        </is>
      </c>
      <c r="E15" s="5" t="n">
        <v>6046</v>
      </c>
      <c r="F15" s="5" t="n">
        <v>6046</v>
      </c>
    </row>
    <row r="16">
      <c r="A16" s="4" t="inlineStr">
        <is>
          <t>Other (including receivables)</t>
        </is>
      </c>
      <c r="E16" s="6" t="n">
        <v>509</v>
      </c>
      <c r="F16" s="5" t="n">
        <v>509</v>
      </c>
    </row>
    <row r="17">
      <c r="A17" s="4" t="inlineStr">
        <is>
          <t>GAIN/(IMPAIRMENT)</t>
        </is>
      </c>
      <c r="F17" s="6" t="n">
        <v>18890</v>
      </c>
    </row>
    <row r="18">
      <c r="A18" s="4" t="inlineStr">
        <is>
          <t>SQUARE FOOTAGE | ft²</t>
        </is>
      </c>
      <c r="E18" s="5" t="n">
        <v>73906</v>
      </c>
      <c r="F18" s="5" t="n">
        <v>73906</v>
      </c>
    </row>
    <row r="19">
      <c r="A19" s="4" t="inlineStr">
        <is>
          <t>Number of properties sold | property</t>
        </is>
      </c>
      <c r="F19" s="5" t="n">
        <v>2</v>
      </c>
    </row>
    <row r="20">
      <c r="A20" s="4" t="inlineStr">
        <is>
          <t>Number of transactions | transaction</t>
        </is>
      </c>
      <c r="E20" s="5" t="n">
        <v>2</v>
      </c>
    </row>
    <row r="21">
      <c r="A21" s="4" t="inlineStr">
        <is>
          <t>Atlanta, GA</t>
        </is>
      </c>
    </row>
    <row r="22">
      <c r="A22" s="3" t="inlineStr">
        <is>
          <t>Real Estate Dispositions [Line Items]</t>
        </is>
      </c>
    </row>
    <row r="23">
      <c r="A23" s="4" t="inlineStr">
        <is>
          <t>SALE PRICE</t>
        </is>
      </c>
      <c r="D23" s="6" t="n">
        <v>8050</v>
      </c>
    </row>
    <row r="24">
      <c r="A24" s="4" t="inlineStr">
        <is>
          <t>CLOSING ADJUSTMENTS</t>
        </is>
      </c>
      <c r="D24" s="5" t="n">
        <v>-272</v>
      </c>
    </row>
    <row r="25">
      <c r="A25" s="4" t="inlineStr">
        <is>
          <t>NET PROCEEDS</t>
        </is>
      </c>
      <c r="D25" s="5" t="n">
        <v>7778</v>
      </c>
    </row>
    <row r="26">
      <c r="A26" s="4" t="inlineStr">
        <is>
          <t>NET REAL ESTATE INVESTMENT</t>
        </is>
      </c>
      <c r="D26" s="5" t="n">
        <v>5675</v>
      </c>
    </row>
    <row r="27">
      <c r="A27" s="4" t="inlineStr">
        <is>
          <t>Other (including receivables)</t>
        </is>
      </c>
      <c r="D27" s="5" t="n">
        <v>151</v>
      </c>
    </row>
    <row r="28">
      <c r="A28" s="4" t="inlineStr">
        <is>
          <t>GAIN/(IMPAIRMENT)</t>
        </is>
      </c>
      <c r="D28" s="6" t="n">
        <v>1952</v>
      </c>
    </row>
    <row r="29">
      <c r="A29" s="4" t="inlineStr">
        <is>
          <t>SQUARE FOOTAGE | ft²</t>
        </is>
      </c>
      <c r="D29" s="5" t="n">
        <v>19732</v>
      </c>
    </row>
    <row r="30">
      <c r="A30" s="4" t="inlineStr">
        <is>
          <t>Richmond, VA</t>
        </is>
      </c>
    </row>
    <row r="31">
      <c r="A31" s="3" t="inlineStr">
        <is>
          <t>Real Estate Dispositions [Line Items]</t>
        </is>
      </c>
    </row>
    <row r="32">
      <c r="A32" s="4" t="inlineStr">
        <is>
          <t>SALE PRICE</t>
        </is>
      </c>
      <c r="C32" s="6" t="n">
        <v>52000</v>
      </c>
    </row>
    <row r="33">
      <c r="A33" s="4" t="inlineStr">
        <is>
          <t>CLOSING ADJUSTMENTS</t>
        </is>
      </c>
      <c r="C33" s="5" t="n">
        <v>-314</v>
      </c>
    </row>
    <row r="34">
      <c r="A34" s="4" t="inlineStr">
        <is>
          <t>NET PROCEEDS</t>
        </is>
      </c>
      <c r="C34" s="5" t="n">
        <v>51686</v>
      </c>
    </row>
    <row r="35">
      <c r="A35" s="4" t="inlineStr">
        <is>
          <t>NET REAL ESTATE INVESTMENT</t>
        </is>
      </c>
      <c r="C35" s="5" t="n">
        <v>29414</v>
      </c>
    </row>
    <row r="36">
      <c r="A36" s="4" t="inlineStr">
        <is>
          <t>Other (including receivables)</t>
        </is>
      </c>
      <c r="C36" s="5" t="n">
        <v>3270</v>
      </c>
    </row>
    <row r="37">
      <c r="A37" s="4" t="inlineStr">
        <is>
          <t>GAIN/(IMPAIRMENT)</t>
        </is>
      </c>
      <c r="C37" s="6" t="n">
        <v>19002</v>
      </c>
    </row>
    <row r="38">
      <c r="A38" s="4" t="inlineStr">
        <is>
          <t>SQUARE FOOTAGE | ft²</t>
        </is>
      </c>
      <c r="C38" s="5" t="n">
        <v>142856</v>
      </c>
    </row>
    <row r="39">
      <c r="A39" s="4" t="inlineStr">
        <is>
          <t>Gadsden, AL</t>
        </is>
      </c>
    </row>
    <row r="40">
      <c r="A40" s="3" t="inlineStr">
        <is>
          <t>Real Estate Dispositions [Line Items]</t>
        </is>
      </c>
    </row>
    <row r="41">
      <c r="A41" s="4" t="inlineStr">
        <is>
          <t>SALE PRICE</t>
        </is>
      </c>
      <c r="B41" s="6" t="n">
        <v>5500</v>
      </c>
    </row>
    <row r="42">
      <c r="A42" s="4" t="inlineStr">
        <is>
          <t>CLOSING ADJUSTMENTS</t>
        </is>
      </c>
      <c r="B42" s="5" t="n">
        <v>-280</v>
      </c>
    </row>
    <row r="43">
      <c r="A43" s="4" t="inlineStr">
        <is>
          <t>NET PROCEEDS</t>
        </is>
      </c>
      <c r="B43" s="5" t="n">
        <v>5220</v>
      </c>
    </row>
    <row r="44">
      <c r="A44" s="4" t="inlineStr">
        <is>
          <t>NET REAL ESTATE INVESTMENT</t>
        </is>
      </c>
      <c r="B44" s="5" t="n">
        <v>5914</v>
      </c>
    </row>
    <row r="45">
      <c r="A45" s="4" t="inlineStr">
        <is>
          <t>Other (including receivables)</t>
        </is>
      </c>
      <c r="B45" s="5" t="n">
        <v>175</v>
      </c>
    </row>
    <row r="46">
      <c r="A46" s="4" t="inlineStr">
        <is>
          <t>GAIN/(IMPAIRMENT)</t>
        </is>
      </c>
      <c r="B46" s="6" t="n">
        <v>-869</v>
      </c>
    </row>
    <row r="47">
      <c r="A47" s="4" t="inlineStr">
        <is>
          <t>SQUARE FOOTAGE | ft²</t>
        </is>
      </c>
      <c r="B47" s="5" t="n">
        <v>120192</v>
      </c>
    </row>
    <row r="48">
      <c r="A48" s="4" t="inlineStr">
        <is>
          <t>Number of transactions | property</t>
        </is>
      </c>
      <c r="C48" s="5" t="n">
        <v>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dollars per share)</t>
        </is>
      </c>
      <c r="B3" s="7" t="n">
        <v>0.01</v>
      </c>
      <c r="C3" s="7" t="n">
        <v>0.01</v>
      </c>
    </row>
    <row r="4">
      <c r="A4" s="4" t="inlineStr">
        <is>
          <t>Preferred stock, authorized (shares)</t>
        </is>
      </c>
      <c r="B4" s="5" t="n">
        <v>50000000</v>
      </c>
      <c r="C4" s="5" t="n">
        <v>5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dollars per share)</t>
        </is>
      </c>
      <c r="B7" s="7" t="n">
        <v>0.01</v>
      </c>
      <c r="C7" s="7" t="n">
        <v>0.01</v>
      </c>
    </row>
    <row r="8">
      <c r="A8" s="4" t="inlineStr">
        <is>
          <t>Common stock, authorized (shares)</t>
        </is>
      </c>
      <c r="B8" s="5" t="n">
        <v>300000000</v>
      </c>
      <c r="C8" s="5" t="n">
        <v>300000000</v>
      </c>
    </row>
    <row r="9">
      <c r="A9" s="4" t="inlineStr">
        <is>
          <t>Common stock, issued (shares)</t>
        </is>
      </c>
      <c r="B9" s="5" t="n">
        <v>145530000</v>
      </c>
      <c r="C9" s="5" t="n">
        <v>139487000</v>
      </c>
    </row>
    <row r="10">
      <c r="A10" s="4" t="inlineStr">
        <is>
          <t>Common stock, outstanding (shares)</t>
        </is>
      </c>
      <c r="B10" s="5" t="n">
        <v>145530000</v>
      </c>
      <c r="C10" s="5" t="n">
        <v>1394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29" customWidth="1" min="2" max="2"/>
    <col width="29" customWidth="1" min="3" max="3"/>
    <col width="29" customWidth="1" min="4" max="4"/>
  </cols>
  <sheetData>
    <row r="1">
      <c r="A1" s="1" t="inlineStr">
        <is>
          <t>Real Estate Investments - Assets Held for Sale (Details) $ in Thousands</t>
        </is>
      </c>
      <c r="B1" s="2" t="inlineStr">
        <is>
          <t>Jul. 09, 2021USD ($)property</t>
        </is>
      </c>
      <c r="C1" s="2" t="inlineStr">
        <is>
          <t>Jun. 30, 2021USD ($)property</t>
        </is>
      </c>
      <c r="D1" s="2" t="inlineStr">
        <is>
          <t>Dec. 31, 2020USD ($)property</t>
        </is>
      </c>
    </row>
    <row r="2">
      <c r="A2" s="3" t="inlineStr">
        <is>
          <t>Balance Sheet Related Disclosures [Abstract]</t>
        </is>
      </c>
    </row>
    <row r="3">
      <c r="A3" s="4" t="inlineStr">
        <is>
          <t>Land</t>
        </is>
      </c>
      <c r="C3" s="6" t="n">
        <v>375374</v>
      </c>
      <c r="D3" s="6" t="n">
        <v>362695</v>
      </c>
    </row>
    <row r="4">
      <c r="A4" s="4" t="inlineStr">
        <is>
          <t>Building, improvements and lease intangibles</t>
        </is>
      </c>
      <c r="C4" s="5" t="n">
        <v>4249352</v>
      </c>
      <c r="D4" s="5" t="n">
        <v>4220297</v>
      </c>
    </row>
    <row r="5">
      <c r="A5" s="4" t="inlineStr">
        <is>
          <t>Personal property</t>
        </is>
      </c>
      <c r="C5" s="5" t="n">
        <v>11589</v>
      </c>
      <c r="D5" s="5" t="n">
        <v>11195</v>
      </c>
    </row>
    <row r="6">
      <c r="A6" s="4" t="inlineStr">
        <is>
          <t>Total real estate properties</t>
        </is>
      </c>
      <c r="C6" s="5" t="n">
        <v>4769330</v>
      </c>
      <c r="D6" s="5" t="n">
        <v>4621413</v>
      </c>
    </row>
    <row r="7">
      <c r="A7" s="4" t="inlineStr">
        <is>
          <t>Accumulated depreciation</t>
        </is>
      </c>
      <c r="C7" s="5" t="n">
        <v>-1285251</v>
      </c>
      <c r="D7" s="5" t="n">
        <v>-1239224</v>
      </c>
    </row>
    <row r="8">
      <c r="A8" s="4" t="inlineStr">
        <is>
          <t>Total real estate properties, net</t>
        </is>
      </c>
      <c r="C8" s="5" t="n">
        <v>3484079</v>
      </c>
      <c r="D8" s="5" t="n">
        <v>3382189</v>
      </c>
    </row>
    <row r="9">
      <c r="A9" s="4" t="inlineStr">
        <is>
          <t>Assets held for sale, net</t>
        </is>
      </c>
      <c r="C9" s="5" t="n">
        <v>21065</v>
      </c>
      <c r="D9" s="5" t="n">
        <v>20646</v>
      </c>
    </row>
    <row r="10">
      <c r="A10" s="4" t="inlineStr">
        <is>
          <t>Liabilities of assets held for sale</t>
        </is>
      </c>
      <c r="C10" s="5" t="n">
        <v>942</v>
      </c>
      <c r="D10" s="5" t="n">
        <v>1216</v>
      </c>
    </row>
    <row r="11">
      <c r="A11" s="4" t="inlineStr">
        <is>
          <t>Disposal Group, Held-for-sale, Not Discontinued Operations</t>
        </is>
      </c>
    </row>
    <row r="12">
      <c r="A12" s="3" t="inlineStr">
        <is>
          <t>Balance Sheet Related Disclosures [Abstract]</t>
        </is>
      </c>
    </row>
    <row r="13">
      <c r="A13" s="4" t="inlineStr">
        <is>
          <t>Land</t>
        </is>
      </c>
      <c r="C13" s="5" t="n">
        <v>1664</v>
      </c>
      <c r="D13" s="5" t="n">
        <v>1664</v>
      </c>
    </row>
    <row r="14">
      <c r="A14" s="4" t="inlineStr">
        <is>
          <t>Building, improvements and lease intangibles</t>
        </is>
      </c>
      <c r="C14" s="5" t="n">
        <v>27466</v>
      </c>
      <c r="D14" s="5" t="n">
        <v>27443</v>
      </c>
    </row>
    <row r="15">
      <c r="A15" s="4" t="inlineStr">
        <is>
          <t>Personal property</t>
        </is>
      </c>
      <c r="C15" s="5" t="n">
        <v>39</v>
      </c>
      <c r="D15" s="5" t="n">
        <v>39</v>
      </c>
    </row>
    <row r="16">
      <c r="A16" s="4" t="inlineStr">
        <is>
          <t>Total real estate properties</t>
        </is>
      </c>
      <c r="C16" s="5" t="n">
        <v>29169</v>
      </c>
      <c r="D16" s="5" t="n">
        <v>29146</v>
      </c>
    </row>
    <row r="17">
      <c r="A17" s="4" t="inlineStr">
        <is>
          <t>Accumulated depreciation</t>
        </is>
      </c>
      <c r="C17" s="5" t="n">
        <v>-10444</v>
      </c>
      <c r="D17" s="5" t="n">
        <v>-10455</v>
      </c>
    </row>
    <row r="18">
      <c r="A18" s="4" t="inlineStr">
        <is>
          <t>Total real estate properties, net</t>
        </is>
      </c>
      <c r="C18" s="5" t="n">
        <v>18725</v>
      </c>
      <c r="D18" s="5" t="n">
        <v>18691</v>
      </c>
    </row>
    <row r="19">
      <c r="A19" s="4" t="inlineStr">
        <is>
          <t>Other assets, net</t>
        </is>
      </c>
      <c r="C19" s="5" t="n">
        <v>2340</v>
      </c>
      <c r="D19" s="5" t="n">
        <v>1955</v>
      </c>
    </row>
    <row r="20">
      <c r="A20" s="4" t="inlineStr">
        <is>
          <t>Assets held for sale, net</t>
        </is>
      </c>
      <c r="C20" s="5" t="n">
        <v>21065</v>
      </c>
      <c r="D20" s="5" t="n">
        <v>20646</v>
      </c>
    </row>
    <row r="21">
      <c r="A21" s="4" t="inlineStr">
        <is>
          <t>Accounts payable and accrued liabilities</t>
        </is>
      </c>
      <c r="C21" s="5" t="n">
        <v>622</v>
      </c>
      <c r="D21" s="5" t="n">
        <v>533</v>
      </c>
    </row>
    <row r="22">
      <c r="A22" s="4" t="inlineStr">
        <is>
          <t>Other liabilities</t>
        </is>
      </c>
      <c r="C22" s="5" t="n">
        <v>320</v>
      </c>
      <c r="D22" s="5" t="n">
        <v>683</v>
      </c>
    </row>
    <row r="23">
      <c r="A23" s="4" t="inlineStr">
        <is>
          <t>Liabilities of assets held for sale</t>
        </is>
      </c>
      <c r="C23" s="5" t="n">
        <v>942</v>
      </c>
      <c r="D23" s="6" t="n">
        <v>1216</v>
      </c>
    </row>
    <row r="24">
      <c r="A24" s="4" t="inlineStr">
        <is>
          <t>Real Estate Dispositions</t>
        </is>
      </c>
    </row>
    <row r="25">
      <c r="A25" s="3" t="inlineStr">
        <is>
          <t>Long Lived Assets Held-for-sale [Line Items]</t>
        </is>
      </c>
    </row>
    <row r="26">
      <c r="A26" s="4" t="inlineStr">
        <is>
          <t>Disposition sales price</t>
        </is>
      </c>
      <c r="C26" s="5" t="n">
        <v>91550</v>
      </c>
    </row>
    <row r="27">
      <c r="A27" s="4" t="inlineStr">
        <is>
          <t>Net real estate investment</t>
        </is>
      </c>
      <c r="C27" s="6" t="n">
        <v>47049</v>
      </c>
    </row>
    <row r="28">
      <c r="A28" s="4" t="inlineStr">
        <is>
          <t>Real Estate Dispositions | Subsequent event | Dallas, TX</t>
        </is>
      </c>
    </row>
    <row r="29">
      <c r="A29" s="3" t="inlineStr">
        <is>
          <t>Long Lived Assets Held-for-sale [Line Items]</t>
        </is>
      </c>
    </row>
    <row r="30">
      <c r="A30" s="4" t="inlineStr">
        <is>
          <t>Number of properties sold | property</t>
        </is>
      </c>
      <c r="B30" s="5" t="n">
        <v>4</v>
      </c>
    </row>
    <row r="31">
      <c r="A31" s="4" t="inlineStr">
        <is>
          <t>Disposition sales price</t>
        </is>
      </c>
      <c r="B31" s="6" t="n">
        <v>23000</v>
      </c>
    </row>
    <row r="32">
      <c r="A32" s="4" t="inlineStr">
        <is>
          <t>Net real estate investment</t>
        </is>
      </c>
      <c r="B32" s="6" t="n">
        <v>18700</v>
      </c>
    </row>
    <row r="33">
      <c r="A33" s="4" t="inlineStr">
        <is>
          <t>Asset Held-for-sale</t>
        </is>
      </c>
    </row>
    <row r="34">
      <c r="A34" s="3" t="inlineStr">
        <is>
          <t>Long Lived Assets Held-for-sale [Line Items]</t>
        </is>
      </c>
    </row>
    <row r="35">
      <c r="A35" s="4" t="inlineStr">
        <is>
          <t>Number of properties held for sale | property</t>
        </is>
      </c>
      <c r="C35" s="5" t="n">
        <v>4</v>
      </c>
      <c r="D35" s="5" t="n">
        <v>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Rental income</t>
        </is>
      </c>
      <c r="B4" s="6" t="n">
        <v>128486</v>
      </c>
      <c r="C4" s="6" t="n">
        <v>122358</v>
      </c>
      <c r="D4" s="6" t="n">
        <v>256874</v>
      </c>
      <c r="E4" s="6" t="n">
        <v>2450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Leases - Lessor Accounting (Details) $ in Thousands</t>
        </is>
      </c>
      <c r="B1" s="2" t="inlineStr">
        <is>
          <t>Jun. 30, 2021USD ($)</t>
        </is>
      </c>
    </row>
    <row r="2">
      <c r="A2" s="3" t="inlineStr">
        <is>
          <t>Future Operating Lease Payments Receivable [Abstract]</t>
        </is>
      </c>
    </row>
    <row r="3">
      <c r="A3" s="4" t="inlineStr">
        <is>
          <t>2021</t>
        </is>
      </c>
      <c r="B3" s="6" t="n">
        <v>197162</v>
      </c>
    </row>
    <row r="4">
      <c r="A4" s="4" t="inlineStr">
        <is>
          <t>2022</t>
        </is>
      </c>
      <c r="B4" s="5" t="n">
        <v>364748</v>
      </c>
    </row>
    <row r="5">
      <c r="A5" s="4" t="inlineStr">
        <is>
          <t>2023</t>
        </is>
      </c>
      <c r="B5" s="5" t="n">
        <v>316864</v>
      </c>
    </row>
    <row r="6">
      <c r="A6" s="4" t="inlineStr">
        <is>
          <t>2024</t>
        </is>
      </c>
      <c r="B6" s="5" t="n">
        <v>249638</v>
      </c>
    </row>
    <row r="7">
      <c r="A7" s="4" t="inlineStr">
        <is>
          <t>2025</t>
        </is>
      </c>
      <c r="B7" s="5" t="n">
        <v>199827</v>
      </c>
    </row>
    <row r="8">
      <c r="A8" s="4" t="inlineStr">
        <is>
          <t>2026 and thereafter</t>
        </is>
      </c>
      <c r="B8" s="5" t="n">
        <v>553214</v>
      </c>
    </row>
    <row r="9">
      <c r="A9" s="4" t="inlineStr">
        <is>
          <t>Total</t>
        </is>
      </c>
      <c r="B9" s="6" t="n">
        <v>18814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34" customWidth="1" min="2" max="2"/>
    <col width="21" customWidth="1" min="3" max="3"/>
    <col width="37" customWidth="1" min="4" max="4"/>
    <col width="21" customWidth="1" min="5" max="5"/>
  </cols>
  <sheetData>
    <row r="1">
      <c r="A1" s="1" t="inlineStr">
        <is>
          <t>Leases - Ground Leases (Details) ft² in Millions, $ in Millions</t>
        </is>
      </c>
      <c r="B1" s="2" t="inlineStr">
        <is>
          <t>3 Months Ended</t>
        </is>
      </c>
      <c r="D1" s="2" t="inlineStr">
        <is>
          <t>6 Months Ended</t>
        </is>
      </c>
    </row>
    <row r="2">
      <c r="B2" s="2" t="inlineStr">
        <is>
          <t>Jun. 30, 2021USD ($)leaseproperty</t>
        </is>
      </c>
      <c r="C2" s="2" t="inlineStr">
        <is>
          <t>Jun. 30, 2020USD ($)</t>
        </is>
      </c>
      <c r="D2" s="2" t="inlineStr">
        <is>
          <t>Jun. 30, 2021USD ($)ft²leaseproperty</t>
        </is>
      </c>
      <c r="E2" s="2" t="inlineStr">
        <is>
          <t>Jun. 30, 2020USD ($)</t>
        </is>
      </c>
    </row>
    <row r="3">
      <c r="A3" s="3" t="inlineStr">
        <is>
          <t>Lessee, Lease, Description [Line Items]</t>
        </is>
      </c>
    </row>
    <row r="4">
      <c r="A4" s="4" t="inlineStr">
        <is>
          <t>Number of properties subject to ground leases | property</t>
        </is>
      </c>
      <c r="B4" s="5" t="n">
        <v>105</v>
      </c>
      <c r="D4" s="5" t="n">
        <v>105</v>
      </c>
    </row>
    <row r="5">
      <c r="A5" s="4" t="inlineStr">
        <is>
          <t>Square feet subject to ground leases | ft²</t>
        </is>
      </c>
      <c r="D5" s="10" t="n">
        <v>8.800000000000001</v>
      </c>
    </row>
    <row r="6">
      <c r="A6" s="4" t="inlineStr">
        <is>
          <t>Number of prepaid ground leases</t>
        </is>
      </c>
      <c r="D6" s="5" t="n">
        <v>43</v>
      </c>
    </row>
    <row r="7">
      <c r="A7" s="4" t="inlineStr">
        <is>
          <t>Amortization of prepaid rent | $</t>
        </is>
      </c>
      <c r="B7" s="9" t="n">
        <v>0.1</v>
      </c>
      <c r="C7" s="9" t="n">
        <v>0.2</v>
      </c>
      <c r="D7" s="9" t="n">
        <v>0.3</v>
      </c>
      <c r="E7" s="9" t="n">
        <v>0.3</v>
      </c>
    </row>
    <row r="8">
      <c r="A8" s="4" t="inlineStr">
        <is>
          <t>Number of non-prepaid ground leases</t>
        </is>
      </c>
      <c r="B8" s="5" t="n">
        <v>62</v>
      </c>
      <c r="D8" s="5" t="n">
        <v>62</v>
      </c>
    </row>
    <row r="9">
      <c r="A9" s="4" t="inlineStr">
        <is>
          <t>Minimum</t>
        </is>
      </c>
    </row>
    <row r="10">
      <c r="A10" s="3" t="inlineStr">
        <is>
          <t>Lessee, Lease, Description [Line Items]</t>
        </is>
      </c>
    </row>
    <row r="11">
      <c r="A11" s="4" t="inlineStr">
        <is>
          <t>Ground lease, initial term</t>
        </is>
      </c>
      <c r="B11" s="4" t="inlineStr">
        <is>
          <t>40 years</t>
        </is>
      </c>
      <c r="D11" s="4" t="inlineStr">
        <is>
          <t>40 years</t>
        </is>
      </c>
    </row>
    <row r="12">
      <c r="A12" s="4" t="inlineStr">
        <is>
          <t>Maximum</t>
        </is>
      </c>
    </row>
    <row r="13">
      <c r="A13" s="3" t="inlineStr">
        <is>
          <t>Lessee, Lease, Description [Line Items]</t>
        </is>
      </c>
    </row>
    <row r="14">
      <c r="A14" s="4" t="inlineStr">
        <is>
          <t>Ground lease, initial term</t>
        </is>
      </c>
      <c r="B14" s="4" t="inlineStr">
        <is>
          <t>99 years</t>
        </is>
      </c>
      <c r="D14" s="4" t="inlineStr">
        <is>
          <t>99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1</t>
        </is>
      </c>
      <c r="C1" s="2" t="inlineStr">
        <is>
          <t>Dec. 31, 2020</t>
        </is>
      </c>
    </row>
    <row r="2">
      <c r="A2" s="3" t="inlineStr">
        <is>
          <t>OPERATING</t>
        </is>
      </c>
    </row>
    <row r="3">
      <c r="A3" s="4" t="inlineStr">
        <is>
          <t>2021</t>
        </is>
      </c>
      <c r="B3" s="6" t="n">
        <v>2049</v>
      </c>
    </row>
    <row r="4">
      <c r="A4" s="4" t="inlineStr">
        <is>
          <t>2022</t>
        </is>
      </c>
      <c r="B4" s="5" t="n">
        <v>4932</v>
      </c>
    </row>
    <row r="5">
      <c r="A5" s="4" t="inlineStr">
        <is>
          <t>2023</t>
        </is>
      </c>
      <c r="B5" s="5" t="n">
        <v>4971</v>
      </c>
    </row>
    <row r="6">
      <c r="A6" s="4" t="inlineStr">
        <is>
          <t>2024</t>
        </is>
      </c>
      <c r="B6" s="5" t="n">
        <v>5027</v>
      </c>
    </row>
    <row r="7">
      <c r="A7" s="4" t="inlineStr">
        <is>
          <t>2025</t>
        </is>
      </c>
      <c r="B7" s="5" t="n">
        <v>5068</v>
      </c>
    </row>
    <row r="8">
      <c r="A8" s="4" t="inlineStr">
        <is>
          <t>2026 and thereafter</t>
        </is>
      </c>
      <c r="B8" s="5" t="n">
        <v>303574</v>
      </c>
    </row>
    <row r="9">
      <c r="A9" s="4" t="inlineStr">
        <is>
          <t>Total undiscounted lease payments</t>
        </is>
      </c>
      <c r="B9" s="5" t="n">
        <v>325621</v>
      </c>
    </row>
    <row r="10">
      <c r="A10" s="4" t="inlineStr">
        <is>
          <t>Discount</t>
        </is>
      </c>
      <c r="B10" s="5" t="n">
        <v>-233511</v>
      </c>
    </row>
    <row r="11">
      <c r="A11" s="4" t="inlineStr">
        <is>
          <t>Lease liabilities</t>
        </is>
      </c>
      <c r="B11" s="5" t="n">
        <v>92110</v>
      </c>
      <c r="C11" s="6" t="n">
        <v>92273</v>
      </c>
    </row>
    <row r="12">
      <c r="A12" s="3" t="inlineStr">
        <is>
          <t>FINANCING</t>
        </is>
      </c>
    </row>
    <row r="13">
      <c r="A13" s="4" t="inlineStr">
        <is>
          <t>2021</t>
        </is>
      </c>
      <c r="B13" s="5" t="n">
        <v>290</v>
      </c>
    </row>
    <row r="14">
      <c r="A14" s="4" t="inlineStr">
        <is>
          <t>2022</t>
        </is>
      </c>
      <c r="B14" s="5" t="n">
        <v>783</v>
      </c>
    </row>
    <row r="15">
      <c r="A15" s="4" t="inlineStr">
        <is>
          <t>2023</t>
        </is>
      </c>
      <c r="B15" s="5" t="n">
        <v>793</v>
      </c>
    </row>
    <row r="16">
      <c r="A16" s="4" t="inlineStr">
        <is>
          <t>2024</t>
        </is>
      </c>
      <c r="B16" s="5" t="n">
        <v>815</v>
      </c>
    </row>
    <row r="17">
      <c r="A17" s="4" t="inlineStr">
        <is>
          <t>2025</t>
        </is>
      </c>
      <c r="B17" s="5" t="n">
        <v>826</v>
      </c>
    </row>
    <row r="18">
      <c r="A18" s="4" t="inlineStr">
        <is>
          <t>2026 and thereafter</t>
        </is>
      </c>
      <c r="B18" s="5" t="n">
        <v>87983</v>
      </c>
    </row>
    <row r="19">
      <c r="A19" s="4" t="inlineStr">
        <is>
          <t>Total undiscounted lease payments</t>
        </is>
      </c>
      <c r="B19" s="5" t="n">
        <v>91490</v>
      </c>
    </row>
    <row r="20">
      <c r="A20" s="4" t="inlineStr">
        <is>
          <t>Discount</t>
        </is>
      </c>
      <c r="B20" s="5" t="n">
        <v>-72842</v>
      </c>
    </row>
    <row r="21">
      <c r="A21" s="4" t="inlineStr">
        <is>
          <t>Lease liabilities</t>
        </is>
      </c>
      <c r="B21" s="6" t="n">
        <v>18648</v>
      </c>
      <c r="C21" s="6" t="n">
        <v>188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 cost</t>
        </is>
      </c>
    </row>
    <row r="4">
      <c r="A4" s="4" t="inlineStr">
        <is>
          <t>Operating lease expense</t>
        </is>
      </c>
      <c r="B4" s="6" t="n">
        <v>1182</v>
      </c>
      <c r="C4" s="6" t="n">
        <v>1175</v>
      </c>
      <c r="D4" s="6" t="n">
        <v>2360</v>
      </c>
      <c r="E4" s="6" t="n">
        <v>2349</v>
      </c>
    </row>
    <row r="5">
      <c r="A5" s="4" t="inlineStr">
        <is>
          <t>Variable lease expense</t>
        </is>
      </c>
      <c r="B5" s="5" t="n">
        <v>972</v>
      </c>
      <c r="C5" s="5" t="n">
        <v>804</v>
      </c>
      <c r="D5" s="5" t="n">
        <v>1868</v>
      </c>
      <c r="E5" s="5" t="n">
        <v>1604</v>
      </c>
    </row>
    <row r="6">
      <c r="A6" s="3" t="inlineStr">
        <is>
          <t>Finance lease cost</t>
        </is>
      </c>
    </row>
    <row r="7">
      <c r="A7" s="4" t="inlineStr">
        <is>
          <t>Amortization of right-of-use assets</t>
        </is>
      </c>
      <c r="B7" s="5" t="n">
        <v>88</v>
      </c>
      <c r="C7" s="5" t="n">
        <v>78</v>
      </c>
      <c r="D7" s="5" t="n">
        <v>176</v>
      </c>
      <c r="E7" s="5" t="n">
        <v>148</v>
      </c>
    </row>
    <row r="8">
      <c r="A8" s="4" t="inlineStr">
        <is>
          <t>Interest on lease liabilities</t>
        </is>
      </c>
      <c r="B8" s="5" t="n">
        <v>247</v>
      </c>
      <c r="C8" s="5" t="n">
        <v>240</v>
      </c>
      <c r="D8" s="5" t="n">
        <v>493</v>
      </c>
      <c r="E8" s="5" t="n">
        <v>477</v>
      </c>
    </row>
    <row r="9">
      <c r="A9" s="4" t="inlineStr">
        <is>
          <t>Total lease expense</t>
        </is>
      </c>
      <c r="B9" s="5" t="n">
        <v>2489</v>
      </c>
      <c r="C9" s="5" t="n">
        <v>2297</v>
      </c>
      <c r="D9" s="5" t="n">
        <v>4897</v>
      </c>
      <c r="E9" s="5" t="n">
        <v>4578</v>
      </c>
    </row>
    <row r="10">
      <c r="A10" s="3" t="inlineStr">
        <is>
          <t>Other information</t>
        </is>
      </c>
    </row>
    <row r="11">
      <c r="A11" s="4" t="inlineStr">
        <is>
          <t>Operating cash flows outflows related to operating leases</t>
        </is>
      </c>
      <c r="B11" s="5" t="n">
        <v>2587</v>
      </c>
      <c r="C11" s="5" t="n">
        <v>1416</v>
      </c>
      <c r="D11" s="5" t="n">
        <v>4431</v>
      </c>
      <c r="E11" s="5" t="n">
        <v>3972</v>
      </c>
    </row>
    <row r="12">
      <c r="A12" s="4" t="inlineStr">
        <is>
          <t>Financing cash flows outflows related to financing leases</t>
        </is>
      </c>
      <c r="B12" s="5" t="n">
        <v>321</v>
      </c>
      <c r="C12" s="5" t="n">
        <v>2847</v>
      </c>
      <c r="D12" s="5" t="n">
        <v>683</v>
      </c>
      <c r="E12" s="5" t="n">
        <v>3168</v>
      </c>
    </row>
    <row r="13">
      <c r="A13" s="4" t="inlineStr">
        <is>
          <t>Right-of-use assets obtained in exchange for new finance lease liabilities</t>
        </is>
      </c>
      <c r="B13" s="6" t="n">
        <v>0</v>
      </c>
      <c r="C13" s="6" t="n">
        <v>7212</v>
      </c>
      <c r="D13" s="6" t="n">
        <v>0</v>
      </c>
      <c r="E13" s="6" t="n">
        <v>7212</v>
      </c>
    </row>
    <row r="14">
      <c r="A14" s="4" t="inlineStr">
        <is>
          <t>Weighted-average remaining lease term (excluding renewal options) - operating leases</t>
        </is>
      </c>
      <c r="B14" s="4" t="inlineStr">
        <is>
          <t>48 years 1 month 6 days</t>
        </is>
      </c>
      <c r="C14" s="4" t="inlineStr">
        <is>
          <t>49 years 1 month 6 days</t>
        </is>
      </c>
      <c r="D14" s="4" t="inlineStr">
        <is>
          <t>48 years 1 month 6 days</t>
        </is>
      </c>
      <c r="E14" s="4" t="inlineStr">
        <is>
          <t>49 years 1 month 6 days</t>
        </is>
      </c>
    </row>
    <row r="15">
      <c r="A15" s="4" t="inlineStr">
        <is>
          <t>Weighted-average remaining lease term (excluding renewal options) - finance leases</t>
        </is>
      </c>
      <c r="B15" s="4" t="inlineStr">
        <is>
          <t>64 years 6 months</t>
        </is>
      </c>
      <c r="C15" s="4" t="inlineStr">
        <is>
          <t>65 years</t>
        </is>
      </c>
      <c r="D15" s="4" t="inlineStr">
        <is>
          <t>64 years 6 months</t>
        </is>
      </c>
      <c r="E15" s="4" t="inlineStr">
        <is>
          <t>65 years</t>
        </is>
      </c>
    </row>
    <row r="16">
      <c r="A16" s="4" t="inlineStr">
        <is>
          <t>Weighted-average discount rate - operating leases</t>
        </is>
      </c>
      <c r="B16" s="4" t="inlineStr">
        <is>
          <t>5.70%</t>
        </is>
      </c>
      <c r="C16" s="4" t="inlineStr">
        <is>
          <t>5.70%</t>
        </is>
      </c>
      <c r="D16" s="4" t="inlineStr">
        <is>
          <t>5.70%</t>
        </is>
      </c>
      <c r="E16" s="4" t="inlineStr">
        <is>
          <t>5.70%</t>
        </is>
      </c>
    </row>
    <row r="17">
      <c r="A17" s="4" t="inlineStr">
        <is>
          <t>Weighted-average discount rate - finance leases</t>
        </is>
      </c>
      <c r="B17" s="4" t="inlineStr">
        <is>
          <t>5.40%</t>
        </is>
      </c>
      <c r="C17" s="4" t="inlineStr">
        <is>
          <t>5.40%</t>
        </is>
      </c>
      <c r="D17" s="4" t="inlineStr">
        <is>
          <t>5.40%</t>
        </is>
      </c>
      <c r="E17" s="4" t="inlineStr">
        <is>
          <t>5.4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 width="15" customWidth="1" min="8" max="8"/>
  </cols>
  <sheetData>
    <row r="1">
      <c r="A1" s="1" t="inlineStr">
        <is>
          <t>Notes and Bonds Payable (Details) - USD ($)</t>
        </is>
      </c>
      <c r="B1" s="2" t="inlineStr">
        <is>
          <t>Jun. 01, 2021</t>
        </is>
      </c>
      <c r="C1" s="2" t="inlineStr">
        <is>
          <t>Jun. 30, 2021</t>
        </is>
      </c>
      <c r="D1" s="2" t="inlineStr">
        <is>
          <t>Jun. 30, 2020</t>
        </is>
      </c>
      <c r="E1" s="2" t="inlineStr">
        <is>
          <t>Jun. 30, 2021</t>
        </is>
      </c>
      <c r="F1" s="2" t="inlineStr">
        <is>
          <t>Jun. 30, 2020</t>
        </is>
      </c>
      <c r="G1" s="2" t="inlineStr">
        <is>
          <t>May 31, 2021</t>
        </is>
      </c>
      <c r="H1" s="2" t="inlineStr">
        <is>
          <t>Dec. 31, 2020</t>
        </is>
      </c>
    </row>
    <row r="2">
      <c r="A2" s="3" t="inlineStr">
        <is>
          <t>Debt Instrument [Line Items]</t>
        </is>
      </c>
    </row>
    <row r="3">
      <c r="A3" s="4" t="inlineStr">
        <is>
          <t>Notes and bonds payable</t>
        </is>
      </c>
      <c r="C3" s="6" t="n">
        <v>1614479000</v>
      </c>
      <c r="E3" s="6" t="n">
        <v>1614479000</v>
      </c>
      <c r="H3" s="6" t="n">
        <v>1602769000</v>
      </c>
    </row>
    <row r="4">
      <c r="A4" s="4" t="inlineStr">
        <is>
          <t>Impact of settlement of forward-starting interest rate swap</t>
        </is>
      </c>
      <c r="C4" s="5" t="n">
        <v>807000</v>
      </c>
      <c r="D4" s="6" t="n">
        <v>1455000</v>
      </c>
      <c r="E4" s="5" t="n">
        <v>-2043000</v>
      </c>
      <c r="F4" s="6" t="n">
        <v>15386000</v>
      </c>
    </row>
    <row r="5">
      <c r="A5" s="4" t="inlineStr">
        <is>
          <t>Line of credit | $700 million Unsecured Credit Facility</t>
        </is>
      </c>
    </row>
    <row r="6">
      <c r="A6" s="3" t="inlineStr">
        <is>
          <t>Debt Instrument [Line Items]</t>
        </is>
      </c>
    </row>
    <row r="7">
      <c r="A7" s="4" t="inlineStr">
        <is>
          <t>Notes and bonds payable</t>
        </is>
      </c>
      <c r="C7" s="6" t="n">
        <v>13000000</v>
      </c>
      <c r="E7" s="6" t="n">
        <v>13000000</v>
      </c>
      <c r="H7" s="5" t="n">
        <v>0</v>
      </c>
    </row>
    <row r="8">
      <c r="A8" s="4" t="inlineStr">
        <is>
          <t>Effective interest rate</t>
        </is>
      </c>
      <c r="C8" s="4" t="inlineStr">
        <is>
          <t>1.00%</t>
        </is>
      </c>
      <c r="E8" s="4" t="inlineStr">
        <is>
          <t>1.00%</t>
        </is>
      </c>
    </row>
    <row r="9">
      <c r="A9" s="4" t="inlineStr">
        <is>
          <t>Credit facility</t>
        </is>
      </c>
      <c r="C9" s="6" t="n">
        <v>700000000</v>
      </c>
      <c r="E9" s="6" t="n">
        <v>700000000</v>
      </c>
    </row>
    <row r="10">
      <c r="A10" s="4" t="inlineStr">
        <is>
          <t>Medium-term notes | $200 million Unsecured Term Loan due 2024, net of issuance costs</t>
        </is>
      </c>
    </row>
    <row r="11">
      <c r="A11" s="3" t="inlineStr">
        <is>
          <t>Debt Instrument [Line Items]</t>
        </is>
      </c>
    </row>
    <row r="12">
      <c r="A12" s="4" t="inlineStr">
        <is>
          <t>Notes and bonds payable</t>
        </is>
      </c>
      <c r="C12" s="6" t="n">
        <v>199348000</v>
      </c>
      <c r="E12" s="6" t="n">
        <v>199348000</v>
      </c>
      <c r="H12" s="5" t="n">
        <v>199236000</v>
      </c>
    </row>
    <row r="13">
      <c r="A13" s="4" t="inlineStr">
        <is>
          <t>Effective interest rate</t>
        </is>
      </c>
      <c r="C13" s="4" t="inlineStr">
        <is>
          <t>1.95%</t>
        </is>
      </c>
      <c r="E13" s="4" t="inlineStr">
        <is>
          <t>1.95%</t>
        </is>
      </c>
    </row>
    <row r="14">
      <c r="A14" s="4" t="inlineStr">
        <is>
          <t>Term-loan facility</t>
        </is>
      </c>
      <c r="C14" s="6" t="n">
        <v>200000000</v>
      </c>
      <c r="E14" s="6" t="n">
        <v>200000000</v>
      </c>
    </row>
    <row r="15">
      <c r="A15" s="4" t="inlineStr">
        <is>
          <t>Medium-term notes | $150 million Unsecured Term Loan due 2026, net of issuance costs</t>
        </is>
      </c>
    </row>
    <row r="16">
      <c r="A16" s="3" t="inlineStr">
        <is>
          <t>Debt Instrument [Line Items]</t>
        </is>
      </c>
    </row>
    <row r="17">
      <c r="A17" s="4" t="inlineStr">
        <is>
          <t>Notes and bonds payable</t>
        </is>
      </c>
      <c r="C17" s="6" t="n">
        <v>149306000</v>
      </c>
      <c r="E17" s="6" t="n">
        <v>149306000</v>
      </c>
      <c r="H17" s="5" t="n">
        <v>149479000</v>
      </c>
    </row>
    <row r="18">
      <c r="A18" s="4" t="inlineStr">
        <is>
          <t>Effective interest rate</t>
        </is>
      </c>
      <c r="C18" s="4" t="inlineStr">
        <is>
          <t>2.48%</t>
        </is>
      </c>
      <c r="E18" s="4" t="inlineStr">
        <is>
          <t>2.48%</t>
        </is>
      </c>
    </row>
    <row r="19">
      <c r="A19" s="4" t="inlineStr">
        <is>
          <t>Term-loan facility</t>
        </is>
      </c>
      <c r="C19" s="6" t="n">
        <v>150000000</v>
      </c>
      <c r="E19" s="6" t="n">
        <v>150000000</v>
      </c>
      <c r="G19" s="6" t="n">
        <v>150000000</v>
      </c>
    </row>
    <row r="20">
      <c r="A20" s="4" t="inlineStr">
        <is>
          <t>Payment of up front fees</t>
        </is>
      </c>
      <c r="B20" s="6" t="n">
        <v>500000</v>
      </c>
    </row>
    <row r="21">
      <c r="A21" s="4" t="inlineStr">
        <is>
          <t>Capitalized up front fees</t>
        </is>
      </c>
      <c r="B21" s="6" t="n">
        <v>200000</v>
      </c>
    </row>
    <row r="22">
      <c r="A22" s="4" t="inlineStr">
        <is>
          <t>Debt administration fee</t>
        </is>
      </c>
      <c r="C22" s="6" t="n">
        <v>300000</v>
      </c>
    </row>
    <row r="23">
      <c r="A23" s="4" t="inlineStr">
        <is>
          <t>Medium-term notes | $150 million Unsecured Term Loan due 2026, net of issuance costs | London Interbank Offered Rate (LIBOR)</t>
        </is>
      </c>
    </row>
    <row r="24">
      <c r="A24" s="3" t="inlineStr">
        <is>
          <t>Debt Instrument [Line Items]</t>
        </is>
      </c>
    </row>
    <row r="25">
      <c r="A25" s="4" t="inlineStr">
        <is>
          <t>Effective interest rate</t>
        </is>
      </c>
      <c r="C25" s="4" t="inlineStr">
        <is>
          <t>0.95%</t>
        </is>
      </c>
      <c r="E25" s="4" t="inlineStr">
        <is>
          <t>0.95%</t>
        </is>
      </c>
      <c r="G25" s="4" t="inlineStr">
        <is>
          <t>1.60%</t>
        </is>
      </c>
    </row>
    <row r="26">
      <c r="A26" s="4" t="inlineStr">
        <is>
          <t>Medium-term notes | $150 million Unsecured Term Loan due 2026, net of issuance costs | Minimum | London Interbank Offered Rate (LIBOR)</t>
        </is>
      </c>
    </row>
    <row r="27">
      <c r="A27" s="3" t="inlineStr">
        <is>
          <t>Debt Instrument [Line Items]</t>
        </is>
      </c>
    </row>
    <row r="28">
      <c r="A28" s="4" t="inlineStr">
        <is>
          <t>Effective interest rate</t>
        </is>
      </c>
      <c r="B28" s="4" t="inlineStr">
        <is>
          <t>0.80%</t>
        </is>
      </c>
      <c r="G28" s="4" t="inlineStr">
        <is>
          <t>1.45%</t>
        </is>
      </c>
    </row>
    <row r="29">
      <c r="A29" s="4" t="inlineStr">
        <is>
          <t>Medium-term notes | $150 million Unsecured Term Loan due 2026, net of issuance costs | Maximum | London Interbank Offered Rate (LIBOR)</t>
        </is>
      </c>
    </row>
    <row r="30">
      <c r="A30" s="3" t="inlineStr">
        <is>
          <t>Debt Instrument [Line Items]</t>
        </is>
      </c>
    </row>
    <row r="31">
      <c r="A31" s="4" t="inlineStr">
        <is>
          <t>Effective interest rate</t>
        </is>
      </c>
      <c r="B31" s="4" t="inlineStr">
        <is>
          <t>1.60%</t>
        </is>
      </c>
      <c r="G31" s="4" t="inlineStr">
        <is>
          <t>2.40%</t>
        </is>
      </c>
    </row>
    <row r="32">
      <c r="A32" s="4" t="inlineStr">
        <is>
          <t>Senior notes | Senior Notes due 2025, net of discount and issuance costs</t>
        </is>
      </c>
    </row>
    <row r="33">
      <c r="A33" s="3" t="inlineStr">
        <is>
          <t>Debt Instrument [Line Items]</t>
        </is>
      </c>
    </row>
    <row r="34">
      <c r="A34" s="4" t="inlineStr">
        <is>
          <t>Notes and bonds payable</t>
        </is>
      </c>
      <c r="C34" s="6" t="n">
        <v>248906000</v>
      </c>
      <c r="E34" s="6" t="n">
        <v>248906000</v>
      </c>
      <c r="H34" s="5" t="n">
        <v>248776000</v>
      </c>
    </row>
    <row r="35">
      <c r="A35" s="4" t="inlineStr">
        <is>
          <t>Effective interest rate</t>
        </is>
      </c>
      <c r="C35" s="4" t="inlineStr">
        <is>
          <t>4.08%</t>
        </is>
      </c>
      <c r="E35" s="4" t="inlineStr">
        <is>
          <t>4.08%</t>
        </is>
      </c>
    </row>
    <row r="36">
      <c r="A36" s="4" t="inlineStr">
        <is>
          <t>Senior notes | Senior Notes due 2028, net of discount and issuance costs</t>
        </is>
      </c>
    </row>
    <row r="37">
      <c r="A37" s="3" t="inlineStr">
        <is>
          <t>Debt Instrument [Line Items]</t>
        </is>
      </c>
    </row>
    <row r="38">
      <c r="A38" s="4" t="inlineStr">
        <is>
          <t>Notes and bonds payable</t>
        </is>
      </c>
      <c r="C38" s="6" t="n">
        <v>296365000</v>
      </c>
      <c r="E38" s="6" t="n">
        <v>296365000</v>
      </c>
      <c r="H38" s="5" t="n">
        <v>296123000</v>
      </c>
    </row>
    <row r="39">
      <c r="A39" s="4" t="inlineStr">
        <is>
          <t>Effective interest rate</t>
        </is>
      </c>
      <c r="C39" s="4" t="inlineStr">
        <is>
          <t>3.84%</t>
        </is>
      </c>
      <c r="E39" s="4" t="inlineStr">
        <is>
          <t>3.84%</t>
        </is>
      </c>
    </row>
    <row r="40">
      <c r="A40" s="4" t="inlineStr">
        <is>
          <t>Senior notes | Senior notes due 2030, net of discount and issuance costs</t>
        </is>
      </c>
    </row>
    <row r="41">
      <c r="A41" s="3" t="inlineStr">
        <is>
          <t>Debt Instrument [Line Items]</t>
        </is>
      </c>
    </row>
    <row r="42">
      <c r="A42" s="4" t="inlineStr">
        <is>
          <t>Notes and bonds payable</t>
        </is>
      </c>
      <c r="C42" s="6" t="n">
        <v>296640000</v>
      </c>
      <c r="E42" s="6" t="n">
        <v>296640000</v>
      </c>
      <c r="H42" s="5" t="n">
        <v>296468000</v>
      </c>
    </row>
    <row r="43">
      <c r="A43" s="4" t="inlineStr">
        <is>
          <t>Effective interest rate</t>
        </is>
      </c>
      <c r="C43" s="4" t="inlineStr">
        <is>
          <t>2.71%</t>
        </is>
      </c>
      <c r="E43" s="4" t="inlineStr">
        <is>
          <t>2.71%</t>
        </is>
      </c>
    </row>
    <row r="44">
      <c r="A44" s="4" t="inlineStr">
        <is>
          <t>Senior notes | Senior Notes due 2031, net of discount and issuance costs</t>
        </is>
      </c>
    </row>
    <row r="45">
      <c r="A45" s="3" t="inlineStr">
        <is>
          <t>Debt Instrument [Line Items]</t>
        </is>
      </c>
    </row>
    <row r="46">
      <c r="A46" s="4" t="inlineStr">
        <is>
          <t>Notes and bonds payable</t>
        </is>
      </c>
      <c r="C46" s="6" t="n">
        <v>295149000</v>
      </c>
      <c r="E46" s="6" t="n">
        <v>295149000</v>
      </c>
      <c r="H46" s="5" t="n">
        <v>294924000</v>
      </c>
    </row>
    <row r="47">
      <c r="A47" s="4" t="inlineStr">
        <is>
          <t>Effective interest rate</t>
        </is>
      </c>
      <c r="C47" s="4" t="inlineStr">
        <is>
          <t>2.24%</t>
        </is>
      </c>
      <c r="E47" s="4" t="inlineStr">
        <is>
          <t>2.24%</t>
        </is>
      </c>
    </row>
    <row r="48">
      <c r="A48" s="4" t="inlineStr">
        <is>
          <t>Mortgages | Mortgage notes payable, net of discounts and issuance costs and including premiums</t>
        </is>
      </c>
    </row>
    <row r="49">
      <c r="A49" s="3" t="inlineStr">
        <is>
          <t>Debt Instrument [Line Items]</t>
        </is>
      </c>
    </row>
    <row r="50">
      <c r="A50" s="4" t="inlineStr">
        <is>
          <t>Notes and bonds payable</t>
        </is>
      </c>
      <c r="C50" s="6" t="n">
        <v>115765000</v>
      </c>
      <c r="E50" s="6" t="n">
        <v>115765000</v>
      </c>
      <c r="H50" s="6" t="n">
        <v>117763000</v>
      </c>
    </row>
    <row r="51">
      <c r="A51" s="4" t="inlineStr">
        <is>
          <t>Effective interest rate</t>
        </is>
      </c>
      <c r="C51" s="4" t="inlineStr">
        <is>
          <t>4.07%</t>
        </is>
      </c>
      <c r="E51" s="4" t="inlineStr">
        <is>
          <t>4.07%</t>
        </is>
      </c>
    </row>
    <row r="52">
      <c r="A52" s="4" t="inlineStr">
        <is>
          <t>Interest rate swaps</t>
        </is>
      </c>
    </row>
    <row r="53">
      <c r="A53" s="3" t="inlineStr">
        <is>
          <t>Debt Instrument [Line Items]</t>
        </is>
      </c>
    </row>
    <row r="54">
      <c r="A54" s="4" t="inlineStr">
        <is>
          <t>Impact of settlement of forward-starting interest rate swap</t>
        </is>
      </c>
      <c r="C54" s="6" t="n">
        <v>807000</v>
      </c>
      <c r="D54" s="5" t="n">
        <v>1455000</v>
      </c>
      <c r="E54" s="6" t="n">
        <v>2043000</v>
      </c>
      <c r="F54" s="5" t="n">
        <v>-11119000</v>
      </c>
    </row>
    <row r="55">
      <c r="A55" s="4" t="inlineStr">
        <is>
          <t>Interest rate swaps | Medium-term notes | $200 million Unsecured Term Loan due 2024, net of issuance costs</t>
        </is>
      </c>
    </row>
    <row r="56">
      <c r="A56" s="3" t="inlineStr">
        <is>
          <t>Debt Instrument [Line Items]</t>
        </is>
      </c>
    </row>
    <row r="57">
      <c r="A57" s="4" t="inlineStr">
        <is>
          <t>Notional amount</t>
        </is>
      </c>
      <c r="C57" s="6" t="n">
        <v>75000000</v>
      </c>
      <c r="E57" s="6" t="n">
        <v>75000000</v>
      </c>
    </row>
    <row r="58">
      <c r="A58" s="4" t="inlineStr">
        <is>
          <t>Weighted average interest rate (percent)</t>
        </is>
      </c>
      <c r="C58" s="4" t="inlineStr">
        <is>
          <t>2.37%</t>
        </is>
      </c>
      <c r="E58" s="4" t="inlineStr">
        <is>
          <t>2.37%</t>
        </is>
      </c>
    </row>
    <row r="59">
      <c r="A59" s="4" t="inlineStr">
        <is>
          <t>Basis spread on variable rate</t>
        </is>
      </c>
      <c r="E59" s="4" t="inlineStr">
        <is>
          <t>100.00%</t>
        </is>
      </c>
    </row>
    <row r="60">
      <c r="A60" s="4" t="inlineStr">
        <is>
          <t>Interest rate swaps | Medium-term notes | $150 million Unsecured Term Loan due 2026, net of issuance costs</t>
        </is>
      </c>
    </row>
    <row r="61">
      <c r="A61" s="3" t="inlineStr">
        <is>
          <t>Debt Instrument [Line Items]</t>
        </is>
      </c>
    </row>
    <row r="62">
      <c r="A62" s="4" t="inlineStr">
        <is>
          <t>Notional amount</t>
        </is>
      </c>
      <c r="C62" s="6" t="n">
        <v>100000000</v>
      </c>
      <c r="E62" s="6" t="n">
        <v>100000000</v>
      </c>
    </row>
    <row r="63">
      <c r="A63" s="4" t="inlineStr">
        <is>
          <t>Weighted average interest rate (percent)</t>
        </is>
      </c>
      <c r="C63" s="4" t="inlineStr">
        <is>
          <t>2.23%</t>
        </is>
      </c>
      <c r="E63" s="4" t="inlineStr">
        <is>
          <t>2.23%</t>
        </is>
      </c>
    </row>
    <row r="64">
      <c r="A64" s="4" t="inlineStr">
        <is>
          <t>Basis spread on variable rate</t>
        </is>
      </c>
      <c r="E64" s="4" t="inlineStr">
        <is>
          <t>95.00%</t>
        </is>
      </c>
    </row>
    <row r="65">
      <c r="A65" s="4" t="inlineStr">
        <is>
          <t>Interest rate swaps | Senior notes | Senior Notes due 2025, net of discount and issuance costs</t>
        </is>
      </c>
    </row>
    <row r="66">
      <c r="A66" s="3" t="inlineStr">
        <is>
          <t>Debt Instrument [Line Items]</t>
        </is>
      </c>
    </row>
    <row r="67">
      <c r="A67" s="4" t="inlineStr">
        <is>
          <t>Impact of settlement of forward-starting interest rate swap</t>
        </is>
      </c>
      <c r="E67" s="6" t="n">
        <v>1700000</v>
      </c>
    </row>
    <row r="68">
      <c r="A68" s="4" t="inlineStr">
        <is>
          <t>Treasury lock</t>
        </is>
      </c>
    </row>
    <row r="69">
      <c r="A69" s="3" t="inlineStr">
        <is>
          <t>Debt Instrument [Line Items]</t>
        </is>
      </c>
    </row>
    <row r="70">
      <c r="A70" s="4" t="inlineStr">
        <is>
          <t>Impact of settlement of forward-starting interest rate swap</t>
        </is>
      </c>
      <c r="C70" s="6" t="n">
        <v>0</v>
      </c>
      <c r="D70" s="6" t="n">
        <v>0</v>
      </c>
      <c r="E70" s="5" t="n">
        <v>0</v>
      </c>
      <c r="F70" s="6" t="n">
        <v>-4267000</v>
      </c>
    </row>
    <row r="71">
      <c r="A71" s="4" t="inlineStr">
        <is>
          <t>Treasury lock | Senior notes | Senior Notes due 2025, net of discount and issuance costs</t>
        </is>
      </c>
    </row>
    <row r="72">
      <c r="A72" s="3" t="inlineStr">
        <is>
          <t>Debt Instrument [Line Items]</t>
        </is>
      </c>
    </row>
    <row r="73">
      <c r="A73" s="4" t="inlineStr">
        <is>
          <t>Impact of settlement of forward-starting interest rate swap</t>
        </is>
      </c>
      <c r="E73" s="6" t="n">
        <v>4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4" customWidth="1" min="2" max="2"/>
  </cols>
  <sheetData>
    <row r="1">
      <c r="A1" s="1" t="inlineStr">
        <is>
          <t>Derivative Financial Instruments - Derivative Instruments Designated as Cash Flow Hedges (Details) $ in Millions</t>
        </is>
      </c>
      <c r="B1" s="2" t="inlineStr">
        <is>
          <t>Jun. 30, 2021USD ($)swapAgreement</t>
        </is>
      </c>
    </row>
    <row r="2">
      <c r="A2" s="3" t="inlineStr">
        <is>
          <t>Derivative [Line Items]</t>
        </is>
      </c>
    </row>
    <row r="3">
      <c r="A3" s="4" t="inlineStr">
        <is>
          <t>Derivatives in net liability position</t>
        </is>
      </c>
      <c r="B3" s="9" t="n">
        <v>9.6</v>
      </c>
    </row>
    <row r="4">
      <c r="A4" s="4" t="inlineStr">
        <is>
          <t>Active Interest Rate Swap</t>
        </is>
      </c>
    </row>
    <row r="5">
      <c r="A5" s="3" t="inlineStr">
        <is>
          <t>Derivative [Line Items]</t>
        </is>
      </c>
    </row>
    <row r="6">
      <c r="A6" s="4" t="inlineStr">
        <is>
          <t>Interest rate cash flow hedge gain (loss) to be reclassified to interest expense during the next 12 months</t>
        </is>
      </c>
      <c r="B6" s="9" t="n">
        <v>4.4</v>
      </c>
    </row>
    <row r="7">
      <c r="A7" s="4" t="inlineStr">
        <is>
          <t>Cash flow hedging | Designated as hedging instrument | Interest rate swaps</t>
        </is>
      </c>
    </row>
    <row r="8">
      <c r="A8" s="3" t="inlineStr">
        <is>
          <t>Derivative [Line Items]</t>
        </is>
      </c>
    </row>
    <row r="9">
      <c r="A9" s="4" t="inlineStr">
        <is>
          <t>Number of instruments | swapAgreement</t>
        </is>
      </c>
      <c r="B9" s="5" t="n">
        <v>8</v>
      </c>
    </row>
    <row r="10">
      <c r="A10" s="4" t="inlineStr">
        <is>
          <t>Notional amount</t>
        </is>
      </c>
      <c r="B10" s="6" t="n">
        <v>1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Fair Value of Derivative Instruments on the Balance Sheet (Details) - Designated as hedging instrument - Interest rate swaps $ in Thousands</t>
        </is>
      </c>
      <c r="B1" s="2" t="inlineStr">
        <is>
          <t>Jun. 30, 2021USD ($)</t>
        </is>
      </c>
    </row>
    <row r="2">
      <c r="A2" s="3" t="inlineStr">
        <is>
          <t>Derivative [Line Items]</t>
        </is>
      </c>
    </row>
    <row r="3">
      <c r="A3" s="4" t="inlineStr">
        <is>
          <t>Liability derivatives</t>
        </is>
      </c>
      <c r="B3" s="6" t="n">
        <v>9219</v>
      </c>
    </row>
    <row r="4">
      <c r="A4" s="4" t="inlineStr">
        <is>
          <t>Other liabilities</t>
        </is>
      </c>
    </row>
    <row r="5">
      <c r="A5" s="3" t="inlineStr">
        <is>
          <t>Derivative [Line Items]</t>
        </is>
      </c>
    </row>
    <row r="6">
      <c r="A6" s="4" t="inlineStr">
        <is>
          <t>Liability derivatives</t>
        </is>
      </c>
      <c r="B6" s="6" t="n">
        <v>92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Cash Flow Hedging on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Loss recognized in AOCI on derivative</t>
        </is>
      </c>
      <c r="B4" s="6" t="n">
        <v>807</v>
      </c>
      <c r="C4" s="6" t="n">
        <v>1455</v>
      </c>
      <c r="D4" s="6" t="n">
        <v>-2043</v>
      </c>
      <c r="E4" s="6" t="n">
        <v>15386</v>
      </c>
    </row>
    <row r="5">
      <c r="A5" s="4" t="inlineStr">
        <is>
          <t>(Gain) loss reclassified from AOCI into income</t>
        </is>
      </c>
      <c r="B5" s="5" t="n">
        <v>-1114</v>
      </c>
      <c r="C5" s="5" t="n">
        <v>-938</v>
      </c>
      <c r="D5" s="5" t="n">
        <v>-2209</v>
      </c>
      <c r="E5" s="5" t="n">
        <v>-1267</v>
      </c>
    </row>
    <row r="6">
      <c r="A6" s="4" t="inlineStr">
        <is>
          <t>Interest rate swaps</t>
        </is>
      </c>
    </row>
    <row r="7">
      <c r="A7" s="3" t="inlineStr">
        <is>
          <t>Derivative [Line Items]</t>
        </is>
      </c>
    </row>
    <row r="8">
      <c r="A8" s="4" t="inlineStr">
        <is>
          <t>Loss recognized in AOCI on derivative</t>
        </is>
      </c>
      <c r="B8" s="5" t="n">
        <v>807</v>
      </c>
      <c r="C8" s="5" t="n">
        <v>1455</v>
      </c>
      <c r="D8" s="5" t="n">
        <v>-2043</v>
      </c>
      <c r="E8" s="5" t="n">
        <v>11119</v>
      </c>
    </row>
    <row r="9">
      <c r="A9" s="4" t="inlineStr">
        <is>
          <t>Settled treasury hedges</t>
        </is>
      </c>
    </row>
    <row r="10">
      <c r="A10" s="3" t="inlineStr">
        <is>
          <t>Derivative [Line Items]</t>
        </is>
      </c>
    </row>
    <row r="11">
      <c r="A11" s="4" t="inlineStr">
        <is>
          <t>Loss recognized in AOCI on derivative</t>
        </is>
      </c>
      <c r="B11" s="5" t="n">
        <v>0</v>
      </c>
      <c r="C11" s="5" t="n">
        <v>0</v>
      </c>
      <c r="D11" s="5" t="n">
        <v>0</v>
      </c>
      <c r="E11" s="5" t="n">
        <v>4267</v>
      </c>
    </row>
    <row r="12">
      <c r="A12" s="4" t="inlineStr">
        <is>
          <t>Interest rate swaps</t>
        </is>
      </c>
    </row>
    <row r="13">
      <c r="A13" s="3" t="inlineStr">
        <is>
          <t>Derivative [Line Items]</t>
        </is>
      </c>
    </row>
    <row r="14">
      <c r="A14" s="4" t="inlineStr">
        <is>
          <t>Loss recognized in AOCI on derivative</t>
        </is>
      </c>
      <c r="B14" s="5" t="n">
        <v>0</v>
      </c>
      <c r="C14" s="5" t="n">
        <v>0</v>
      </c>
      <c r="D14" s="5" t="n">
        <v>0</v>
      </c>
      <c r="E14" s="5" t="n">
        <v>0</v>
      </c>
    </row>
    <row r="15">
      <c r="A15" s="4" t="inlineStr">
        <is>
          <t>Total interest expense</t>
        </is>
      </c>
    </row>
    <row r="16">
      <c r="A16" s="3" t="inlineStr">
        <is>
          <t>Derivative [Line Items]</t>
        </is>
      </c>
    </row>
    <row r="17">
      <c r="A17" s="4" t="inlineStr">
        <is>
          <t>(Gain) loss reclassified from AOCI into income</t>
        </is>
      </c>
      <c r="B17" s="5" t="n">
        <v>1114</v>
      </c>
      <c r="C17" s="5" t="n">
        <v>938</v>
      </c>
      <c r="D17" s="5" t="n">
        <v>2209</v>
      </c>
      <c r="E17" s="5" t="n">
        <v>1267</v>
      </c>
    </row>
    <row r="18">
      <c r="A18" s="4" t="inlineStr">
        <is>
          <t>Total interest expense | Interest rate swaps</t>
        </is>
      </c>
    </row>
    <row r="19">
      <c r="A19" s="3" t="inlineStr">
        <is>
          <t>Derivative [Line Items]</t>
        </is>
      </c>
    </row>
    <row r="20">
      <c r="A20" s="4" t="inlineStr">
        <is>
          <t>(Gain) loss reclassified from AOCI into income</t>
        </is>
      </c>
      <c r="B20" s="5" t="n">
        <v>965</v>
      </c>
      <c r="C20" s="5" t="n">
        <v>789</v>
      </c>
      <c r="D20" s="5" t="n">
        <v>1912</v>
      </c>
      <c r="E20" s="5" t="n">
        <v>1061</v>
      </c>
    </row>
    <row r="21">
      <c r="A21" s="4" t="inlineStr">
        <is>
          <t>Total interest expense | Settled treasury hedges</t>
        </is>
      </c>
    </row>
    <row r="22">
      <c r="A22" s="3" t="inlineStr">
        <is>
          <t>Derivative [Line Items]</t>
        </is>
      </c>
    </row>
    <row r="23">
      <c r="A23" s="4" t="inlineStr">
        <is>
          <t>(Gain) loss reclassified from AOCI into income</t>
        </is>
      </c>
      <c r="B23" s="5" t="n">
        <v>107</v>
      </c>
      <c r="C23" s="5" t="n">
        <v>107</v>
      </c>
      <c r="D23" s="5" t="n">
        <v>213</v>
      </c>
      <c r="E23" s="5" t="n">
        <v>122</v>
      </c>
    </row>
    <row r="24">
      <c r="A24" s="4" t="inlineStr">
        <is>
          <t>Total interest expense | Interest rate swaps</t>
        </is>
      </c>
    </row>
    <row r="25">
      <c r="A25" s="3" t="inlineStr">
        <is>
          <t>Derivative [Line Items]</t>
        </is>
      </c>
    </row>
    <row r="26">
      <c r="A26" s="4" t="inlineStr">
        <is>
          <t>(Gain) loss reclassified from AOCI into income</t>
        </is>
      </c>
      <c r="B26" s="6" t="n">
        <v>42</v>
      </c>
      <c r="C26" s="6" t="n">
        <v>42</v>
      </c>
      <c r="D26" s="6" t="n">
        <v>84</v>
      </c>
      <c r="E26" s="6" t="n">
        <v>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income</t>
        </is>
      </c>
      <c r="B4" s="6" t="n">
        <v>128486</v>
      </c>
      <c r="C4" s="6" t="n">
        <v>122358</v>
      </c>
      <c r="D4" s="6" t="n">
        <v>256874</v>
      </c>
      <c r="E4" s="6" t="n">
        <v>245001</v>
      </c>
    </row>
    <row r="5">
      <c r="A5" s="4" t="inlineStr">
        <is>
          <t>Interest from financing receivable, net</t>
        </is>
      </c>
      <c r="B5" s="5" t="n">
        <v>510</v>
      </c>
      <c r="D5" s="5" t="n">
        <v>510</v>
      </c>
    </row>
    <row r="6">
      <c r="A6" s="4" t="inlineStr">
        <is>
          <t>Other operating</t>
        </is>
      </c>
      <c r="B6" s="5" t="n">
        <v>2427</v>
      </c>
      <c r="C6" s="5" t="n">
        <v>1332</v>
      </c>
      <c r="D6" s="5" t="n">
        <v>4378</v>
      </c>
      <c r="E6" s="5" t="n">
        <v>3496</v>
      </c>
    </row>
    <row r="7">
      <c r="A7" s="4" t="inlineStr">
        <is>
          <t>Revenues</t>
        </is>
      </c>
      <c r="B7" s="5" t="n">
        <v>131423</v>
      </c>
      <c r="C7" s="5" t="n">
        <v>123690</v>
      </c>
      <c r="D7" s="5" t="n">
        <v>261762</v>
      </c>
      <c r="E7" s="5" t="n">
        <v>248497</v>
      </c>
    </row>
    <row r="8">
      <c r="A8" s="3" t="inlineStr">
        <is>
          <t>Expenses</t>
        </is>
      </c>
    </row>
    <row r="9">
      <c r="A9" s="4" t="inlineStr">
        <is>
          <t>Property operating</t>
        </is>
      </c>
      <c r="B9" s="5" t="n">
        <v>51509</v>
      </c>
      <c r="C9" s="5" t="n">
        <v>46580</v>
      </c>
      <c r="D9" s="5" t="n">
        <v>103724</v>
      </c>
      <c r="E9" s="5" t="n">
        <v>96134</v>
      </c>
    </row>
    <row r="10">
      <c r="A10" s="4" t="inlineStr">
        <is>
          <t>General and administrative</t>
        </is>
      </c>
      <c r="B10" s="5" t="n">
        <v>8545</v>
      </c>
      <c r="C10" s="5" t="n">
        <v>7434</v>
      </c>
      <c r="D10" s="5" t="n">
        <v>17044</v>
      </c>
      <c r="E10" s="5" t="n">
        <v>16199</v>
      </c>
    </row>
    <row r="11">
      <c r="A11" s="4" t="inlineStr">
        <is>
          <t>Acquisition and pursuit costs</t>
        </is>
      </c>
      <c r="B11" s="5" t="n">
        <v>670</v>
      </c>
      <c r="C11" s="5" t="n">
        <v>431</v>
      </c>
      <c r="D11" s="5" t="n">
        <v>1414</v>
      </c>
      <c r="E11" s="5" t="n">
        <v>1181</v>
      </c>
    </row>
    <row r="12">
      <c r="A12" s="4" t="inlineStr">
        <is>
          <t>Depreciation and amortization</t>
        </is>
      </c>
      <c r="B12" s="5" t="n">
        <v>49826</v>
      </c>
      <c r="C12" s="5" t="n">
        <v>47691</v>
      </c>
      <c r="D12" s="5" t="n">
        <v>99905</v>
      </c>
      <c r="E12" s="5" t="n">
        <v>95188</v>
      </c>
    </row>
    <row r="13">
      <c r="A13" s="4" t="inlineStr">
        <is>
          <t>Expenses</t>
        </is>
      </c>
      <c r="B13" s="5" t="n">
        <v>110550</v>
      </c>
      <c r="C13" s="5" t="n">
        <v>102136</v>
      </c>
      <c r="D13" s="5" t="n">
        <v>222087</v>
      </c>
      <c r="E13" s="5" t="n">
        <v>208702</v>
      </c>
    </row>
    <row r="14">
      <c r="A14" s="3" t="inlineStr">
        <is>
          <t>Other Income (Expense)</t>
        </is>
      </c>
    </row>
    <row r="15">
      <c r="A15" s="4" t="inlineStr">
        <is>
          <t>Gain on sales of real estate properties</t>
        </is>
      </c>
      <c r="B15" s="5" t="n">
        <v>20970</v>
      </c>
      <c r="C15" s="5" t="n">
        <v>68267</v>
      </c>
      <c r="D15" s="5" t="n">
        <v>39860</v>
      </c>
      <c r="E15" s="5" t="n">
        <v>68218</v>
      </c>
    </row>
    <row r="16">
      <c r="A16" s="4" t="inlineStr">
        <is>
          <t>Interest expense</t>
        </is>
      </c>
      <c r="B16" s="5" t="n">
        <v>-13261</v>
      </c>
      <c r="C16" s="5" t="n">
        <v>-14442</v>
      </c>
      <c r="D16" s="5" t="n">
        <v>-26523</v>
      </c>
      <c r="E16" s="5" t="n">
        <v>-28402</v>
      </c>
    </row>
    <row r="17">
      <c r="A17" s="4" t="inlineStr">
        <is>
          <t>Impairment of real estate properties</t>
        </is>
      </c>
      <c r="B17" s="5" t="n">
        <v>-5078</v>
      </c>
      <c r="D17" s="5" t="n">
        <v>-5912</v>
      </c>
    </row>
    <row r="18">
      <c r="A18" s="4" t="inlineStr">
        <is>
          <t>Equity loss from unconsolidated joint ventures</t>
        </is>
      </c>
      <c r="B18" s="5" t="n">
        <v>-146</v>
      </c>
      <c r="C18" s="5" t="n">
        <v>-116</v>
      </c>
      <c r="D18" s="5" t="n">
        <v>-220</v>
      </c>
      <c r="E18" s="5" t="n">
        <v>-127</v>
      </c>
    </row>
    <row r="19">
      <c r="A19" s="4" t="inlineStr">
        <is>
          <t>Interest and other income (expense), net</t>
        </is>
      </c>
      <c r="B19" s="5" t="n">
        <v>-262</v>
      </c>
      <c r="C19" s="5" t="n">
        <v>250</v>
      </c>
      <c r="D19" s="5" t="n">
        <v>238</v>
      </c>
      <c r="E19" s="5" t="n">
        <v>344</v>
      </c>
    </row>
    <row r="20">
      <c r="A20" s="4" t="inlineStr">
        <is>
          <t>Total other income (expense)</t>
        </is>
      </c>
      <c r="B20" s="5" t="n">
        <v>2223</v>
      </c>
      <c r="C20" s="5" t="n">
        <v>53959</v>
      </c>
      <c r="D20" s="5" t="n">
        <v>7443</v>
      </c>
      <c r="E20" s="5" t="n">
        <v>40033</v>
      </c>
    </row>
    <row r="21">
      <c r="A21" s="4" t="inlineStr">
        <is>
          <t>Net Income</t>
        </is>
      </c>
      <c r="B21" s="6" t="n">
        <v>23096</v>
      </c>
      <c r="C21" s="6" t="n">
        <v>75513</v>
      </c>
      <c r="D21" s="6" t="n">
        <v>47118</v>
      </c>
      <c r="E21" s="6" t="n">
        <v>79828</v>
      </c>
    </row>
    <row r="22">
      <c r="A22" s="4" t="inlineStr">
        <is>
          <t>Basic earnings per common share (in dollars per share)</t>
        </is>
      </c>
      <c r="B22" s="7" t="n">
        <v>0.16</v>
      </c>
      <c r="C22" s="7" t="n">
        <v>0.5600000000000001</v>
      </c>
      <c r="D22" s="7" t="n">
        <v>0.33</v>
      </c>
      <c r="E22" s="7" t="n">
        <v>0.59</v>
      </c>
    </row>
    <row r="23">
      <c r="A23" s="4" t="inlineStr">
        <is>
          <t>Diluted earnings per common share (in dollars per share)</t>
        </is>
      </c>
      <c r="B23" s="7" t="n">
        <v>0.16</v>
      </c>
      <c r="C23" s="7" t="n">
        <v>0.5600000000000001</v>
      </c>
      <c r="D23" s="7" t="n">
        <v>0.33</v>
      </c>
      <c r="E23" s="7" t="n">
        <v>0.59</v>
      </c>
    </row>
    <row r="24">
      <c r="A24" s="4" t="inlineStr">
        <is>
          <t>Weighted average common shares outstanding - basic</t>
        </is>
      </c>
      <c r="B24" s="5" t="n">
        <v>141917213</v>
      </c>
      <c r="C24" s="5" t="n">
        <v>133633646</v>
      </c>
      <c r="D24" s="5" t="n">
        <v>140354167</v>
      </c>
      <c r="E24" s="5" t="n">
        <v>133334946</v>
      </c>
    </row>
    <row r="25">
      <c r="A25" s="4" t="inlineStr">
        <is>
          <t>Weighted average common shares outstanding - diluted</t>
        </is>
      </c>
      <c r="B25" s="5" t="n">
        <v>142048988</v>
      </c>
      <c r="C25" s="5" t="n">
        <v>133695912</v>
      </c>
      <c r="D25" s="5" t="n">
        <v>140467777</v>
      </c>
      <c r="E25" s="5" t="n">
        <v>133420312</v>
      </c>
    </row>
    <row r="26">
      <c r="A26" s="4" t="inlineStr">
        <is>
          <t>Revenue, Product and Service [Extensible List]</t>
        </is>
      </c>
      <c r="B26" s="4" t="inlineStr">
        <is>
          <t>us-gaap:ServiceMember</t>
        </is>
      </c>
      <c r="C26" s="4" t="inlineStr">
        <is>
          <t>us-gaap:Service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24" customWidth="1" min="2" max="2"/>
    <col width="17" customWidth="1" min="3" max="3"/>
    <col width="17" customWidth="1" min="4" max="4"/>
  </cols>
  <sheetData>
    <row r="1">
      <c r="A1" s="1" t="inlineStr">
        <is>
          <t>Commitments and Contingencies - Construction Activity (Details) $ in Millions</t>
        </is>
      </c>
      <c r="B1" s="2" t="inlineStr">
        <is>
          <t>3 Months Ended</t>
        </is>
      </c>
    </row>
    <row r="2">
      <c r="B2" s="2" t="inlineStr">
        <is>
          <t>Jun. 30, 2021USD ($)ft²</t>
        </is>
      </c>
      <c r="C2" s="2" t="inlineStr">
        <is>
          <t>Jul. 31, 2021ft²</t>
        </is>
      </c>
      <c r="D2" s="2" t="inlineStr">
        <is>
          <t>Apr. 30, 2021ft²</t>
        </is>
      </c>
    </row>
    <row r="3">
      <c r="A3" s="3" t="inlineStr">
        <is>
          <t>Other Commitments [Line Items]</t>
        </is>
      </c>
    </row>
    <row r="4">
      <c r="A4" s="4" t="inlineStr">
        <is>
          <t>Approximate square feet</t>
        </is>
      </c>
      <c r="B4" s="5" t="n">
        <v>16300000</v>
      </c>
    </row>
    <row r="5">
      <c r="A5" s="4" t="inlineStr">
        <is>
          <t>Medical office building | Dallas, Texas</t>
        </is>
      </c>
    </row>
    <row r="6">
      <c r="A6" s="3" t="inlineStr">
        <is>
          <t>Other Commitments [Line Items]</t>
        </is>
      </c>
    </row>
    <row r="7">
      <c r="A7" s="4" t="inlineStr">
        <is>
          <t>Square footage of building under redevelopment</t>
        </is>
      </c>
      <c r="B7" s="5" t="n">
        <v>110860</v>
      </c>
    </row>
    <row r="8">
      <c r="A8" s="4" t="inlineStr">
        <is>
          <t>Approximate square feet</t>
        </is>
      </c>
      <c r="B8" s="5" t="n">
        <v>217114</v>
      </c>
    </row>
    <row r="9">
      <c r="A9" s="4" t="inlineStr">
        <is>
          <t>Construction activity, total funding to date | $</t>
        </is>
      </c>
      <c r="B9" s="9" t="n">
        <v>0.5</v>
      </c>
    </row>
    <row r="10">
      <c r="A10" s="4" t="inlineStr">
        <is>
          <t>Medical office building | Memphis, Tennessee</t>
        </is>
      </c>
    </row>
    <row r="11">
      <c r="A11" s="3" t="inlineStr">
        <is>
          <t>Other Commitments [Line Items]</t>
        </is>
      </c>
    </row>
    <row r="12">
      <c r="A12" s="4" t="inlineStr">
        <is>
          <t>Approximate square feet</t>
        </is>
      </c>
      <c r="B12" s="5" t="n">
        <v>110883</v>
      </c>
    </row>
    <row r="13">
      <c r="A13" s="4" t="inlineStr">
        <is>
          <t>Construction activity, total funding to date | $</t>
        </is>
      </c>
      <c r="B13" s="9" t="n">
        <v>28.1</v>
      </c>
    </row>
    <row r="14">
      <c r="A14" s="4" t="inlineStr">
        <is>
          <t>Medical office building | Tacoma, WA</t>
        </is>
      </c>
    </row>
    <row r="15">
      <c r="A15" s="3" t="inlineStr">
        <is>
          <t>Other Commitments [Line Items]</t>
        </is>
      </c>
    </row>
    <row r="16">
      <c r="A16" s="4" t="inlineStr">
        <is>
          <t>Approximate square feet</t>
        </is>
      </c>
      <c r="D16" s="5" t="n">
        <v>23000</v>
      </c>
    </row>
    <row r="17">
      <c r="A17" s="4" t="inlineStr">
        <is>
          <t>Construction activity, total funding to date | $</t>
        </is>
      </c>
      <c r="B17" s="10" t="n">
        <v>1.3</v>
      </c>
    </row>
    <row r="18">
      <c r="A18" s="4" t="inlineStr">
        <is>
          <t>Medical office building | Nashville, TN</t>
        </is>
      </c>
    </row>
    <row r="19">
      <c r="A19" s="3" t="inlineStr">
        <is>
          <t>Other Commitments [Line Items]</t>
        </is>
      </c>
    </row>
    <row r="20">
      <c r="A20" s="4" t="inlineStr">
        <is>
          <t>Impairment charge | $</t>
        </is>
      </c>
      <c r="B20" s="6" t="n">
        <v>5</v>
      </c>
    </row>
    <row r="21">
      <c r="A21" s="4" t="inlineStr">
        <is>
          <t>Medical office building | Nashville, TN | Subsequent event</t>
        </is>
      </c>
    </row>
    <row r="22">
      <c r="A22" s="3" t="inlineStr">
        <is>
          <t>Other Commitments [Line Items]</t>
        </is>
      </c>
    </row>
    <row r="23">
      <c r="A23" s="4" t="inlineStr">
        <is>
          <t>Approximate square feet</t>
        </is>
      </c>
      <c r="C23" s="5" t="n">
        <v>106194</v>
      </c>
    </row>
    <row r="24">
      <c r="A24" s="4" t="inlineStr">
        <is>
          <t>Square footage of building to be demolished</t>
        </is>
      </c>
      <c r="C24" s="5" t="n">
        <v>81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nciliation of beginning and ending common stock outstanding (Details) - shares</t>
        </is>
      </c>
      <c r="B1" s="2" t="inlineStr">
        <is>
          <t>6 Months Ended</t>
        </is>
      </c>
    </row>
    <row r="2">
      <c r="B2" s="2" t="inlineStr">
        <is>
          <t>Jun. 30, 2021</t>
        </is>
      </c>
      <c r="C2" s="2" t="inlineStr">
        <is>
          <t>Jun. 30, 2020</t>
        </is>
      </c>
    </row>
    <row r="3">
      <c r="A3" s="3" t="inlineStr">
        <is>
          <t>Reconciliation of the beginning and ending common stock outstanding</t>
        </is>
      </c>
    </row>
    <row r="4">
      <c r="A4" s="4" t="inlineStr">
        <is>
          <t>Balance, beginning of period (in shares)</t>
        </is>
      </c>
      <c r="B4" s="5" t="n">
        <v>139487000</v>
      </c>
    </row>
    <row r="5">
      <c r="A5" s="4" t="inlineStr">
        <is>
          <t>Balance, end of period (in shares)</t>
        </is>
      </c>
      <c r="B5" s="5" t="n">
        <v>145530000</v>
      </c>
    </row>
    <row r="6">
      <c r="A6" s="4" t="inlineStr">
        <is>
          <t>Common Stock</t>
        </is>
      </c>
    </row>
    <row r="7">
      <c r="A7" s="3" t="inlineStr">
        <is>
          <t>Reconciliation of the beginning and ending common stock outstanding</t>
        </is>
      </c>
    </row>
    <row r="8">
      <c r="A8" s="4" t="inlineStr">
        <is>
          <t>Balance, beginning of period (in shares)</t>
        </is>
      </c>
      <c r="B8" s="5" t="n">
        <v>139487375</v>
      </c>
      <c r="C8" s="5" t="n">
        <v>134706154</v>
      </c>
    </row>
    <row r="9">
      <c r="A9" s="4" t="inlineStr">
        <is>
          <t>Issuance of common stock (in shares)</t>
        </is>
      </c>
      <c r="B9" s="5" t="n">
        <v>5890468</v>
      </c>
      <c r="C9" s="5" t="n">
        <v>4637445</v>
      </c>
    </row>
    <row r="10">
      <c r="A10" s="4" t="inlineStr">
        <is>
          <t>Nonvested share-based awards, net of withheld shares (in shares)</t>
        </is>
      </c>
      <c r="B10" s="5" t="n">
        <v>151729</v>
      </c>
      <c r="C10" s="5" t="n">
        <v>143776</v>
      </c>
    </row>
    <row r="11">
      <c r="A11" s="4" t="inlineStr">
        <is>
          <t>Balance, end of period (in shares)</t>
        </is>
      </c>
      <c r="B11" s="5" t="n">
        <v>1455295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tockholders' Equity - Equity Offering ProgramsEarnings Per Share (Details) - USD ($) $ / shares in Units, $ in Thousands</t>
        </is>
      </c>
      <c r="B1" s="2" t="inlineStr">
        <is>
          <t>1 Months Ended</t>
        </is>
      </c>
      <c r="C1" s="2" t="inlineStr">
        <is>
          <t>3 Months Ended</t>
        </is>
      </c>
      <c r="E1" s="2" t="inlineStr">
        <is>
          <t>6 Months Ended</t>
        </is>
      </c>
      <c r="G1" s="2" t="inlineStr">
        <is>
          <t>12 Months Ended</t>
        </is>
      </c>
    </row>
    <row r="2">
      <c r="B2" s="2" t="inlineStr">
        <is>
          <t>Jul. 31, 2021</t>
        </is>
      </c>
      <c r="C2" s="2" t="inlineStr">
        <is>
          <t>Jun. 30, 2021</t>
        </is>
      </c>
      <c r="D2" s="2" t="inlineStr">
        <is>
          <t>Mar. 31, 2021</t>
        </is>
      </c>
      <c r="E2" s="2" t="inlineStr">
        <is>
          <t>Jun. 30, 2021</t>
        </is>
      </c>
      <c r="F2" s="2" t="inlineStr">
        <is>
          <t>Jun. 30, 2020</t>
        </is>
      </c>
      <c r="G2" s="2" t="inlineStr">
        <is>
          <t>Dec. 31, 2020</t>
        </is>
      </c>
    </row>
    <row r="3">
      <c r="A3" s="3" t="inlineStr">
        <is>
          <t>Class of Stock [Line Items]</t>
        </is>
      </c>
    </row>
    <row r="4">
      <c r="A4" s="4" t="inlineStr">
        <is>
          <t>Net proceeds from issuance of common stock</t>
        </is>
      </c>
      <c r="E4" s="6" t="n">
        <v>179381</v>
      </c>
      <c r="F4" s="6" t="n">
        <v>40169</v>
      </c>
    </row>
    <row r="5">
      <c r="A5" s="4" t="inlineStr">
        <is>
          <t>At the market equity offering program</t>
        </is>
      </c>
    </row>
    <row r="6">
      <c r="A6" s="3" t="inlineStr">
        <is>
          <t>Class of Stock [Line Items]</t>
        </is>
      </c>
    </row>
    <row r="7">
      <c r="A7" s="4" t="inlineStr">
        <is>
          <t>Shares issued during period, price per share (in dollars per share)</t>
        </is>
      </c>
      <c r="C7" s="7" t="n">
        <v>30.99</v>
      </c>
      <c r="D7" s="7" t="n">
        <v>30.09</v>
      </c>
      <c r="G7" s="6" t="n">
        <v>0</v>
      </c>
    </row>
    <row r="8">
      <c r="A8" s="4" t="inlineStr">
        <is>
          <t>Priced shares sold on a forward basis (in shares)</t>
        </is>
      </c>
      <c r="C8" s="5" t="n">
        <v>5835400</v>
      </c>
      <c r="D8" s="5" t="n">
        <v>215532</v>
      </c>
      <c r="G8" s="5" t="n">
        <v>0</v>
      </c>
    </row>
    <row r="9">
      <c r="A9" s="4" t="inlineStr">
        <is>
          <t>Settlement of shares sold on a forward basis (in shares)</t>
        </is>
      </c>
      <c r="C9" s="5" t="n">
        <v>3827971</v>
      </c>
      <c r="D9" s="5" t="n">
        <v>2038791</v>
      </c>
      <c r="G9" s="5" t="n">
        <v>0</v>
      </c>
    </row>
    <row r="10">
      <c r="A10" s="4" t="inlineStr">
        <is>
          <t>Shares sold on a forward basis remaining to be settled (in shares)</t>
        </is>
      </c>
      <c r="C10" s="5" t="n">
        <v>2007429</v>
      </c>
      <c r="D10" s="5" t="n">
        <v>0</v>
      </c>
      <c r="E10" s="5" t="n">
        <v>2007429</v>
      </c>
      <c r="G10" s="5" t="n">
        <v>1823259</v>
      </c>
    </row>
    <row r="11">
      <c r="A11" s="4" t="inlineStr">
        <is>
          <t>Net proceeds from issuance of common stock</t>
        </is>
      </c>
      <c r="C11" s="6" t="n">
        <v>116100</v>
      </c>
      <c r="D11" s="6" t="n">
        <v>62700</v>
      </c>
      <c r="G11" s="6" t="n">
        <v>0</v>
      </c>
    </row>
    <row r="12">
      <c r="A12" s="4" t="inlineStr">
        <is>
          <t>At the market equity offering program | Subsequent event</t>
        </is>
      </c>
    </row>
    <row r="13">
      <c r="A13" s="3" t="inlineStr">
        <is>
          <t>Class of Stock [Line Items]</t>
        </is>
      </c>
    </row>
    <row r="14">
      <c r="A14" s="4" t="inlineStr">
        <is>
          <t>Shares issued during period, price per share (in dollars per share)</t>
        </is>
      </c>
      <c r="B14" s="7" t="n">
        <v>31.06</v>
      </c>
    </row>
    <row r="15">
      <c r="A15" s="4" t="inlineStr">
        <is>
          <t>Priced shares sold on a forward basis (in shares)</t>
        </is>
      </c>
      <c r="B15" s="5" t="n">
        <v>1670186</v>
      </c>
    </row>
    <row r="16">
      <c r="A16" s="4" t="inlineStr">
        <is>
          <t>Settlement of shares sold on a forward basis (in shares)</t>
        </is>
      </c>
      <c r="B16" s="5" t="n">
        <v>0</v>
      </c>
    </row>
    <row r="17">
      <c r="A17" s="4" t="inlineStr">
        <is>
          <t>Shares sold on a forward basis remaining to be settled (in shares)</t>
        </is>
      </c>
      <c r="B17" s="5" t="n">
        <v>3677615</v>
      </c>
    </row>
    <row r="18">
      <c r="A18" s="4" t="inlineStr">
        <is>
          <t>Net proceeds from issuance of common stock</t>
        </is>
      </c>
      <c r="B18" s="6" t="n">
        <v>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24" customWidth="1" min="2" max="2"/>
    <col width="20" customWidth="1" min="3" max="3"/>
    <col width="34" customWidth="1" min="4" max="4"/>
    <col width="43" customWidth="1" min="5" max="5"/>
    <col width="27" customWidth="1" min="6" max="6"/>
    <col width="20" customWidth="1" min="7" max="7"/>
    <col width="37" customWidth="1" min="8" max="8"/>
    <col width="20" customWidth="1" min="9" max="9"/>
    <col width="27" customWidth="1" min="10" max="10"/>
    <col width="21" customWidth="1" min="11" max="11"/>
    <col width="20" customWidth="1" min="12" max="12"/>
    <col width="20" customWidth="1" min="13" max="13"/>
    <col width="21" customWidth="1" min="14" max="14"/>
    <col width="20" customWidth="1" min="15" max="15"/>
  </cols>
  <sheetData>
    <row r="1">
      <c r="A1" s="1" t="inlineStr">
        <is>
          <t>Stockholders' Equity (Stock Transactions - Narrative) (Details)</t>
        </is>
      </c>
      <c r="B1" s="2" t="inlineStr">
        <is>
          <t>Aug. 03, 2021$ / shares</t>
        </is>
      </c>
      <c r="C1" s="2" t="inlineStr">
        <is>
          <t>Jun. 21, 2021shares</t>
        </is>
      </c>
      <c r="D1" s="2" t="inlineStr">
        <is>
          <t>May 11, 2021USD ($)directorshares</t>
        </is>
      </c>
      <c r="E1" s="2" t="inlineStr">
        <is>
          <t>Feb. 10, 2021USD ($)executiveOfficershares</t>
        </is>
      </c>
      <c r="F1" s="2" t="inlineStr">
        <is>
          <t>Jun. 30, 2021USD ($)shares</t>
        </is>
      </c>
      <c r="G1" s="2" t="inlineStr">
        <is>
          <t>Jun. 30, 2020shares</t>
        </is>
      </c>
      <c r="H1" s="2" t="inlineStr">
        <is>
          <t>Jun. 30, 2021USD ($)$ / sharesshares</t>
        </is>
      </c>
      <c r="I1" s="2" t="inlineStr">
        <is>
          <t>Jun. 30, 2020shares</t>
        </is>
      </c>
      <c r="J1" s="2" t="inlineStr">
        <is>
          <t>Jul. 31, 2022USD ($)shares</t>
        </is>
      </c>
      <c r="K1" s="2" t="inlineStr">
        <is>
          <t>Aug. 04, 2021USD ($)</t>
        </is>
      </c>
      <c r="L1" s="2" t="inlineStr">
        <is>
          <t>Jul. 31, 2021shares</t>
        </is>
      </c>
      <c r="M1" s="2" t="inlineStr">
        <is>
          <t>Mar. 31, 2021shares</t>
        </is>
      </c>
      <c r="N1" s="2" t="inlineStr">
        <is>
          <t>Jan. 01, 2021USD ($)</t>
        </is>
      </c>
      <c r="O1" s="2" t="inlineStr">
        <is>
          <t>Dec. 31, 2020shares</t>
        </is>
      </c>
    </row>
    <row r="2">
      <c r="A2" s="3" t="inlineStr">
        <is>
          <t>Class of Stock [Line Items]</t>
        </is>
      </c>
    </row>
    <row r="3">
      <c r="A3" s="4" t="inlineStr">
        <is>
          <t>Dividends declared per common share, during the period (in dollars per share) | $ / shares</t>
        </is>
      </c>
      <c r="H3" s="8" t="n">
        <v>0.605</v>
      </c>
    </row>
    <row r="4">
      <c r="A4" s="4" t="inlineStr">
        <is>
          <t>Dilutive effect of forward equity shares (in shares)</t>
        </is>
      </c>
      <c r="F4" s="5" t="n">
        <v>61064</v>
      </c>
      <c r="G4" s="5" t="n">
        <v>0</v>
      </c>
      <c r="H4" s="5" t="n">
        <v>27896</v>
      </c>
      <c r="I4" s="5" t="n">
        <v>2149</v>
      </c>
    </row>
    <row r="5">
      <c r="A5" s="4" t="inlineStr">
        <is>
          <t>Weighted-average incremental shares of common stock excluded from the computation (in shares)</t>
        </is>
      </c>
      <c r="F5" s="5" t="n">
        <v>0</v>
      </c>
      <c r="H5" s="5" t="n">
        <v>0</v>
      </c>
    </row>
    <row r="6">
      <c r="A6" s="4" t="inlineStr">
        <is>
          <t>Salary Deferral Plan | Non-vested Stock Award</t>
        </is>
      </c>
    </row>
    <row r="7">
      <c r="A7" s="3" t="inlineStr">
        <is>
          <t>Class of Stock [Line Items]</t>
        </is>
      </c>
    </row>
    <row r="8">
      <c r="A8" s="4" t="inlineStr">
        <is>
          <t>Shares issued though the salary deferral program during period, grant-date fair value | $</t>
        </is>
      </c>
      <c r="N8" s="6" t="n">
        <v>600000</v>
      </c>
    </row>
    <row r="9">
      <c r="A9" s="4" t="inlineStr">
        <is>
          <t>Shares issued during the period (in shares)</t>
        </is>
      </c>
      <c r="H9" s="5" t="n">
        <v>21396</v>
      </c>
    </row>
    <row r="10">
      <c r="A10" s="4" t="inlineStr">
        <is>
          <t>Executive Incentive Program | Non-vested Stock Award</t>
        </is>
      </c>
    </row>
    <row r="11">
      <c r="A11" s="3" t="inlineStr">
        <is>
          <t>Class of Stock [Line Items]</t>
        </is>
      </c>
    </row>
    <row r="12">
      <c r="A12" s="4" t="inlineStr">
        <is>
          <t>Granted (in dollars per share) | $</t>
        </is>
      </c>
      <c r="E12" s="6" t="n">
        <v>3800000</v>
      </c>
    </row>
    <row r="13">
      <c r="A13" s="4" t="inlineStr">
        <is>
          <t>Granted (in shares)</t>
        </is>
      </c>
      <c r="E13" s="5" t="n">
        <v>124648</v>
      </c>
    </row>
    <row r="14">
      <c r="A14" s="4" t="inlineStr">
        <is>
          <t>Award vesting period</t>
        </is>
      </c>
      <c r="E14" s="4" t="inlineStr">
        <is>
          <t>5 years</t>
        </is>
      </c>
    </row>
    <row r="15">
      <c r="A15" s="4" t="inlineStr">
        <is>
          <t>Executive Incentive Program | Executive Officer | Non-vested Stock Award</t>
        </is>
      </c>
    </row>
    <row r="16">
      <c r="A16" s="3" t="inlineStr">
        <is>
          <t>Class of Stock [Line Items]</t>
        </is>
      </c>
    </row>
    <row r="17">
      <c r="A17" s="4" t="inlineStr">
        <is>
          <t>Number of executive officers granted awards | executiveOfficer</t>
        </is>
      </c>
      <c r="E17" s="5" t="n">
        <v>4</v>
      </c>
    </row>
    <row r="18">
      <c r="A18" s="4" t="inlineStr">
        <is>
          <t>Executive Incentive Program | Senior Vice President | Non-vested Stock Award</t>
        </is>
      </c>
    </row>
    <row r="19">
      <c r="A19" s="3" t="inlineStr">
        <is>
          <t>Class of Stock [Line Items]</t>
        </is>
      </c>
    </row>
    <row r="20">
      <c r="A20" s="4" t="inlineStr">
        <is>
          <t>Number of executive officers granted awards | executiveOfficer</t>
        </is>
      </c>
      <c r="E20" s="5" t="n">
        <v>5</v>
      </c>
    </row>
    <row r="21">
      <c r="A21" s="4" t="inlineStr">
        <is>
          <t>Executive Incentive Program | First Vice President | Non-vested Stock Award</t>
        </is>
      </c>
    </row>
    <row r="22">
      <c r="A22" s="3" t="inlineStr">
        <is>
          <t>Class of Stock [Line Items]</t>
        </is>
      </c>
    </row>
    <row r="23">
      <c r="A23" s="4" t="inlineStr">
        <is>
          <t>Number of executive officers granted awards | executiveOfficer</t>
        </is>
      </c>
      <c r="E23" s="5" t="n">
        <v>5</v>
      </c>
    </row>
    <row r="24">
      <c r="A24" s="4" t="inlineStr">
        <is>
          <t>Stock incentive plan</t>
        </is>
      </c>
    </row>
    <row r="25">
      <c r="A25" s="3" t="inlineStr">
        <is>
          <t>Class of Stock [Line Items]</t>
        </is>
      </c>
    </row>
    <row r="26">
      <c r="A26" s="4" t="inlineStr">
        <is>
          <t>Granted (in shares)</t>
        </is>
      </c>
      <c r="F26" s="5" t="n">
        <v>37978</v>
      </c>
      <c r="G26" s="5" t="n">
        <v>39493</v>
      </c>
      <c r="H26" s="5" t="n">
        <v>203701</v>
      </c>
      <c r="I26" s="5" t="n">
        <v>78837</v>
      </c>
    </row>
    <row r="27">
      <c r="A27" s="4" t="inlineStr">
        <is>
          <t>Stock incentive plan | Performance Shares</t>
        </is>
      </c>
    </row>
    <row r="28">
      <c r="A28" s="3" t="inlineStr">
        <is>
          <t>Class of Stock [Line Items]</t>
        </is>
      </c>
    </row>
    <row r="29">
      <c r="A29" s="4" t="inlineStr">
        <is>
          <t>Shares issued during the period (in shares)</t>
        </is>
      </c>
      <c r="E29" s="5" t="n">
        <v>19679</v>
      </c>
    </row>
    <row r="30">
      <c r="A30" s="4" t="inlineStr">
        <is>
          <t>Value of performance based awards released | $</t>
        </is>
      </c>
      <c r="E30" s="6" t="n">
        <v>600000</v>
      </c>
    </row>
    <row r="31">
      <c r="A31" s="4" t="inlineStr">
        <is>
          <t>Stock incentive plan | Executive Officer | Performance Shares</t>
        </is>
      </c>
    </row>
    <row r="32">
      <c r="A32" s="3" t="inlineStr">
        <is>
          <t>Class of Stock [Line Items]</t>
        </is>
      </c>
    </row>
    <row r="33">
      <c r="A33" s="4" t="inlineStr">
        <is>
          <t>Number of executive officers excluded from award grant | executiveOfficer</t>
        </is>
      </c>
      <c r="E33" s="5" t="n">
        <v>4</v>
      </c>
    </row>
    <row r="34">
      <c r="A34" s="4" t="inlineStr">
        <is>
          <t>Stock incentive plan | Senior Vice President | Performance Shares</t>
        </is>
      </c>
    </row>
    <row r="35">
      <c r="A35" s="3" t="inlineStr">
        <is>
          <t>Class of Stock [Line Items]</t>
        </is>
      </c>
    </row>
    <row r="36">
      <c r="A36" s="4" t="inlineStr">
        <is>
          <t>Number of executive officers excluded from award grant | executiveOfficer</t>
        </is>
      </c>
      <c r="E36" s="5" t="n">
        <v>5</v>
      </c>
    </row>
    <row r="37">
      <c r="A37" s="4" t="inlineStr">
        <is>
          <t>Stock incentive plan | First Vice President | Performance Shares</t>
        </is>
      </c>
    </row>
    <row r="38">
      <c r="A38" s="3" t="inlineStr">
        <is>
          <t>Class of Stock [Line Items]</t>
        </is>
      </c>
    </row>
    <row r="39">
      <c r="A39" s="4" t="inlineStr">
        <is>
          <t>Number of executive officers excluded from award grant | executiveOfficer</t>
        </is>
      </c>
      <c r="E39" s="5" t="n">
        <v>5</v>
      </c>
    </row>
    <row r="40">
      <c r="A40" s="4" t="inlineStr">
        <is>
          <t>Stock incentive plan | Directors | Non-vested Stock Award</t>
        </is>
      </c>
    </row>
    <row r="41">
      <c r="A41" s="3" t="inlineStr">
        <is>
          <t>Class of Stock [Line Items]</t>
        </is>
      </c>
    </row>
    <row r="42">
      <c r="A42" s="4" t="inlineStr">
        <is>
          <t>Shares issued though the salary deferral program during period, grant-date fair value | $</t>
        </is>
      </c>
      <c r="D42" s="6" t="n">
        <v>1200000</v>
      </c>
    </row>
    <row r="43">
      <c r="A43" s="4" t="inlineStr">
        <is>
          <t>Shares issued during the period (in shares)</t>
        </is>
      </c>
      <c r="D43" s="5" t="n">
        <v>36682</v>
      </c>
    </row>
    <row r="44">
      <c r="A44" s="4" t="inlineStr">
        <is>
          <t>Award vesting period</t>
        </is>
      </c>
      <c r="D44" s="4" t="inlineStr">
        <is>
          <t>1 year</t>
        </is>
      </c>
    </row>
    <row r="45">
      <c r="A45" s="4" t="inlineStr">
        <is>
          <t>Number of directors | director</t>
        </is>
      </c>
      <c r="D45" s="5" t="n">
        <v>8</v>
      </c>
    </row>
    <row r="46">
      <c r="A46" s="4" t="inlineStr">
        <is>
          <t>Stock incentive plan | Employee | Non-vested Stock Award</t>
        </is>
      </c>
    </row>
    <row r="47">
      <c r="A47" s="3" t="inlineStr">
        <is>
          <t>Class of Stock [Line Items]</t>
        </is>
      </c>
    </row>
    <row r="48">
      <c r="A48" s="4" t="inlineStr">
        <is>
          <t>Shares issued during the period (in shares)</t>
        </is>
      </c>
      <c r="C48" s="5" t="n">
        <v>1296</v>
      </c>
    </row>
    <row r="49">
      <c r="A49" s="4" t="inlineStr">
        <is>
          <t>Subsequent event</t>
        </is>
      </c>
    </row>
    <row r="50">
      <c r="A50" s="3" t="inlineStr">
        <is>
          <t>Class of Stock [Line Items]</t>
        </is>
      </c>
    </row>
    <row r="51">
      <c r="A51" s="4" t="inlineStr">
        <is>
          <t>At-the-market equity offering program, remaining authorized amount, assuming forward equity contracts settle | $</t>
        </is>
      </c>
      <c r="K51" s="6" t="n">
        <v>58200000</v>
      </c>
    </row>
    <row r="52">
      <c r="A52" s="4" t="inlineStr">
        <is>
          <t>Dividends declared per common share, during the period (in dollars per share) | $ / shares</t>
        </is>
      </c>
      <c r="B52" s="8" t="n">
        <v>0.3025</v>
      </c>
    </row>
    <row r="53">
      <c r="A53" s="4" t="inlineStr">
        <is>
          <t>Forecast</t>
        </is>
      </c>
    </row>
    <row r="54">
      <c r="A54" s="3" t="inlineStr">
        <is>
          <t>Class of Stock [Line Items]</t>
        </is>
      </c>
    </row>
    <row r="55">
      <c r="A55" s="4" t="inlineStr">
        <is>
          <t>Shares sold of a forward basis, remaining expected proceeds | $</t>
        </is>
      </c>
      <c r="J55" s="6" t="n">
        <v>114800000</v>
      </c>
    </row>
    <row r="56">
      <c r="A56" s="4" t="inlineStr">
        <is>
          <t>At the market equity offering program</t>
        </is>
      </c>
    </row>
    <row r="57">
      <c r="A57" s="3" t="inlineStr">
        <is>
          <t>Class of Stock [Line Items]</t>
        </is>
      </c>
    </row>
    <row r="58">
      <c r="A58" s="4" t="inlineStr">
        <is>
          <t>At-the-market equity offering program, authorized amount | $</t>
        </is>
      </c>
      <c r="F58" s="6" t="n">
        <v>500000000</v>
      </c>
      <c r="H58" s="6" t="n">
        <v>500000000</v>
      </c>
    </row>
    <row r="59">
      <c r="A59" s="4" t="inlineStr">
        <is>
          <t>Shares sold on a forward basis remaining to be settled (in shares)</t>
        </is>
      </c>
      <c r="F59" s="5" t="n">
        <v>2007429</v>
      </c>
      <c r="H59" s="5" t="n">
        <v>2007429</v>
      </c>
      <c r="M59" s="5" t="n">
        <v>0</v>
      </c>
      <c r="O59" s="5" t="n">
        <v>1823259</v>
      </c>
    </row>
    <row r="60">
      <c r="A60" s="4" t="inlineStr">
        <is>
          <t>Shares included in forward equity sales agreement (in shares)</t>
        </is>
      </c>
      <c r="F60" s="5" t="n">
        <v>5800000</v>
      </c>
    </row>
    <row r="61">
      <c r="A61" s="4" t="inlineStr">
        <is>
          <t>Dilutive effect of forward equity shares (in shares)</t>
        </is>
      </c>
      <c r="F61" s="5" t="n">
        <v>2000000</v>
      </c>
      <c r="H61" s="5" t="n">
        <v>2000000</v>
      </c>
    </row>
    <row r="62">
      <c r="A62" s="4" t="inlineStr">
        <is>
          <t>At the market equity offering program | Subsequent event</t>
        </is>
      </c>
    </row>
    <row r="63">
      <c r="A63" s="3" t="inlineStr">
        <is>
          <t>Class of Stock [Line Items]</t>
        </is>
      </c>
    </row>
    <row r="64">
      <c r="A64" s="4" t="inlineStr">
        <is>
          <t>Shares sold on a forward basis remaining to be settled (in shares)</t>
        </is>
      </c>
      <c r="L64" s="5" t="n">
        <v>3677615</v>
      </c>
    </row>
    <row r="65">
      <c r="A65" s="4" t="inlineStr">
        <is>
          <t>At the market equity offering program | Forecast</t>
        </is>
      </c>
    </row>
    <row r="66">
      <c r="A66" s="3" t="inlineStr">
        <is>
          <t>Class of Stock [Line Items]</t>
        </is>
      </c>
    </row>
    <row r="67">
      <c r="A67" s="4" t="inlineStr">
        <is>
          <t>Shares sold on a forward basis remaining to be settled (in shares)</t>
        </is>
      </c>
      <c r="J67" s="5" t="n">
        <v>37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utation of basic and diluted earnings (los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eighted average Common Shares outstanding</t>
        </is>
      </c>
    </row>
    <row r="4">
      <c r="A4" s="4" t="inlineStr">
        <is>
          <t>Weighted average common shares outstanding (in shares)</t>
        </is>
      </c>
      <c r="B4" s="5" t="n">
        <v>143700491</v>
      </c>
      <c r="C4" s="5" t="n">
        <v>135367081</v>
      </c>
      <c r="D4" s="5" t="n">
        <v>142142577</v>
      </c>
      <c r="E4" s="5" t="n">
        <v>135062708</v>
      </c>
    </row>
    <row r="5">
      <c r="A5" s="4" t="inlineStr">
        <is>
          <t>Non-vested shares (in shares)</t>
        </is>
      </c>
      <c r="B5" s="5" t="n">
        <v>-1783278</v>
      </c>
      <c r="C5" s="5" t="n">
        <v>-1733435</v>
      </c>
      <c r="D5" s="5" t="n">
        <v>-1788410</v>
      </c>
      <c r="E5" s="5" t="n">
        <v>-1727762</v>
      </c>
    </row>
    <row r="6">
      <c r="A6" s="4" t="inlineStr">
        <is>
          <t>Weighted average common shares outstanding - basic (in shares)</t>
        </is>
      </c>
      <c r="B6" s="5" t="n">
        <v>141917213</v>
      </c>
      <c r="C6" s="5" t="n">
        <v>133633646</v>
      </c>
      <c r="D6" s="5" t="n">
        <v>140354167</v>
      </c>
      <c r="E6" s="5" t="n">
        <v>133334946</v>
      </c>
    </row>
    <row r="7">
      <c r="A7" s="4" t="inlineStr">
        <is>
          <t>Dilutive effect of forward equity shares (in shares)</t>
        </is>
      </c>
      <c r="B7" s="5" t="n">
        <v>61064</v>
      </c>
      <c r="C7" s="5" t="n">
        <v>0</v>
      </c>
      <c r="D7" s="5" t="n">
        <v>27896</v>
      </c>
      <c r="E7" s="5" t="n">
        <v>2149</v>
      </c>
    </row>
    <row r="8">
      <c r="A8" s="4" t="inlineStr">
        <is>
          <t>Dilutive effect of employee stock purchase plan (in shares)</t>
        </is>
      </c>
      <c r="B8" s="5" t="n">
        <v>70711</v>
      </c>
      <c r="C8" s="5" t="n">
        <v>62266</v>
      </c>
      <c r="D8" s="5" t="n">
        <v>85714</v>
      </c>
      <c r="E8" s="5" t="n">
        <v>83217</v>
      </c>
    </row>
    <row r="9">
      <c r="A9" s="4" t="inlineStr">
        <is>
          <t>Weighted average common shares outstanding - diluted (in shares)</t>
        </is>
      </c>
      <c r="B9" s="5" t="n">
        <v>142048988</v>
      </c>
      <c r="C9" s="5" t="n">
        <v>133695912</v>
      </c>
      <c r="D9" s="5" t="n">
        <v>140467777</v>
      </c>
      <c r="E9" s="5" t="n">
        <v>133420312</v>
      </c>
    </row>
    <row r="10">
      <c r="A10" s="4" t="inlineStr">
        <is>
          <t>Net Income</t>
        </is>
      </c>
      <c r="B10" s="6" t="n">
        <v>23096</v>
      </c>
      <c r="C10" s="6" t="n">
        <v>75513</v>
      </c>
      <c r="D10" s="6" t="n">
        <v>47118</v>
      </c>
      <c r="E10" s="6" t="n">
        <v>79828</v>
      </c>
    </row>
    <row r="11">
      <c r="A11" s="4" t="inlineStr">
        <is>
          <t>Dividends paid on nonvested share-based awards</t>
        </is>
      </c>
      <c r="B11" s="5" t="n">
        <v>-539</v>
      </c>
      <c r="C11" s="5" t="n">
        <v>-521</v>
      </c>
      <c r="D11" s="5" t="n">
        <v>-1080</v>
      </c>
      <c r="E11" s="5" t="n">
        <v>-1039</v>
      </c>
    </row>
    <row r="12">
      <c r="A12" s="4" t="inlineStr">
        <is>
          <t>Net income applicable to common stockholders</t>
        </is>
      </c>
      <c r="B12" s="6" t="n">
        <v>22557</v>
      </c>
      <c r="C12" s="6" t="n">
        <v>74992</v>
      </c>
      <c r="D12" s="6" t="n">
        <v>46038</v>
      </c>
      <c r="E12" s="6" t="n">
        <v>78789</v>
      </c>
    </row>
    <row r="13">
      <c r="A13" s="4" t="inlineStr">
        <is>
          <t>Basic earnings per common share (in dollars per share)</t>
        </is>
      </c>
      <c r="B13" s="7" t="n">
        <v>0.16</v>
      </c>
      <c r="C13" s="7" t="n">
        <v>0.5600000000000001</v>
      </c>
      <c r="D13" s="7" t="n">
        <v>0.33</v>
      </c>
      <c r="E13" s="7" t="n">
        <v>0.59</v>
      </c>
    </row>
    <row r="14">
      <c r="A14" s="4" t="inlineStr">
        <is>
          <t>Diluted earnings per common share (in dollars per share)</t>
        </is>
      </c>
      <c r="B14" s="7" t="n">
        <v>0.16</v>
      </c>
      <c r="C14" s="7" t="n">
        <v>0.5600000000000001</v>
      </c>
      <c r="D14" s="7" t="n">
        <v>0.33</v>
      </c>
      <c r="E14" s="7" t="n">
        <v>0.5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activity under stock-based incentive plans (Details) - Stock incentive plan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the activity under the incentive plans</t>
        </is>
      </c>
    </row>
    <row r="4">
      <c r="A4" s="4" t="inlineStr">
        <is>
          <t>Share-based awards, beginning of period (in shares)</t>
        </is>
      </c>
      <c r="B4" s="5" t="n">
        <v>1786371</v>
      </c>
      <c r="C4" s="5" t="n">
        <v>1724761</v>
      </c>
      <c r="D4" s="5" t="n">
        <v>1766061</v>
      </c>
      <c r="E4" s="5" t="n">
        <v>1754066</v>
      </c>
    </row>
    <row r="5">
      <c r="A5" s="4" t="inlineStr">
        <is>
          <t>Granted (in shares)</t>
        </is>
      </c>
      <c r="B5" s="5" t="n">
        <v>37978</v>
      </c>
      <c r="C5" s="5" t="n">
        <v>39493</v>
      </c>
      <c r="D5" s="5" t="n">
        <v>203701</v>
      </c>
      <c r="E5" s="5" t="n">
        <v>78837</v>
      </c>
    </row>
    <row r="6">
      <c r="A6" s="4" t="inlineStr">
        <is>
          <t>Vested (in shares)</t>
        </is>
      </c>
      <c r="B6" s="5" t="n">
        <v>-46041</v>
      </c>
      <c r="C6" s="5" t="n">
        <v>-24996</v>
      </c>
      <c r="D6" s="5" t="n">
        <v>-191454</v>
      </c>
      <c r="E6" s="5" t="n">
        <v>-93645</v>
      </c>
    </row>
    <row r="7">
      <c r="A7" s="4" t="inlineStr">
        <is>
          <t>Share-based awards, end of period (in shares)</t>
        </is>
      </c>
      <c r="B7" s="5" t="n">
        <v>1778308</v>
      </c>
      <c r="C7" s="5" t="n">
        <v>1739258</v>
      </c>
      <c r="D7" s="5" t="n">
        <v>1778308</v>
      </c>
      <c r="E7" s="5" t="n">
        <v>1739258</v>
      </c>
    </row>
    <row r="8">
      <c r="A8" s="4" t="inlineStr">
        <is>
          <t>Restricted stock</t>
        </is>
      </c>
    </row>
    <row r="9">
      <c r="A9" s="3" t="inlineStr">
        <is>
          <t>Summary of the activity under the incentive plans</t>
        </is>
      </c>
    </row>
    <row r="10">
      <c r="A10" s="4" t="inlineStr">
        <is>
          <t>Shares withheld to pay estimated withholding taxes (in shares)</t>
        </is>
      </c>
      <c r="D10" s="5" t="n">
        <v>51972</v>
      </c>
      <c r="E10" s="5" t="n">
        <v>2356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activity under Employee Stock Purchase Plan (Details) - Employee stock purchase plan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the Employee Stock Purchase Plan activity</t>
        </is>
      </c>
    </row>
    <row r="4">
      <c r="A4" s="4" t="inlineStr">
        <is>
          <t>Outstanding and exercisable, beginning of period (in shares)</t>
        </is>
      </c>
      <c r="B4" s="5" t="n">
        <v>415299</v>
      </c>
      <c r="C4" s="5" t="n">
        <v>370696</v>
      </c>
      <c r="D4" s="5" t="n">
        <v>341647</v>
      </c>
      <c r="E4" s="5" t="n">
        <v>332659</v>
      </c>
    </row>
    <row r="5">
      <c r="A5" s="4" t="inlineStr">
        <is>
          <t>Granted (in shares)</t>
        </is>
      </c>
      <c r="B5" s="5" t="n">
        <v>0</v>
      </c>
      <c r="C5" s="5" t="n">
        <v>0</v>
      </c>
      <c r="D5" s="5" t="n">
        <v>253200</v>
      </c>
      <c r="E5" s="5" t="n">
        <v>212716</v>
      </c>
    </row>
    <row r="6">
      <c r="A6" s="4" t="inlineStr">
        <is>
          <t>Exercised (in shares)</t>
        </is>
      </c>
      <c r="B6" s="5" t="n">
        <v>-3012</v>
      </c>
      <c r="C6" s="5" t="n">
        <v>-2463</v>
      </c>
      <c r="D6" s="5" t="n">
        <v>-18977</v>
      </c>
      <c r="E6" s="5" t="n">
        <v>-14367</v>
      </c>
    </row>
    <row r="7">
      <c r="A7" s="4" t="inlineStr">
        <is>
          <t>Forfeited (in shares)</t>
        </is>
      </c>
      <c r="B7" s="5" t="n">
        <v>-22873</v>
      </c>
      <c r="C7" s="5" t="n">
        <v>-6514</v>
      </c>
      <c r="D7" s="5" t="n">
        <v>-42034</v>
      </c>
      <c r="E7" s="5" t="n">
        <v>-29495</v>
      </c>
    </row>
    <row r="8">
      <c r="A8" s="4" t="inlineStr">
        <is>
          <t>Expired (in shares)</t>
        </is>
      </c>
      <c r="B8" s="5" t="n">
        <v>0</v>
      </c>
      <c r="C8" s="5" t="n">
        <v>0</v>
      </c>
      <c r="D8" s="5" t="n">
        <v>-144422</v>
      </c>
      <c r="E8" s="5" t="n">
        <v>-139794</v>
      </c>
    </row>
    <row r="9">
      <c r="A9" s="4" t="inlineStr">
        <is>
          <t>Outstanding and exercisable, end of period (in shares)</t>
        </is>
      </c>
      <c r="B9" s="5" t="n">
        <v>389414</v>
      </c>
      <c r="C9" s="5" t="n">
        <v>361719</v>
      </c>
      <c r="D9" s="5" t="n">
        <v>389414</v>
      </c>
      <c r="E9" s="5" t="n">
        <v>3617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Jun. 30, 2021</t>
        </is>
      </c>
      <c r="C1" s="2" t="inlineStr">
        <is>
          <t>Dec. 31, 2020</t>
        </is>
      </c>
    </row>
    <row r="2">
      <c r="A2" s="4" t="inlineStr">
        <is>
          <t>CARRYING VALUE</t>
        </is>
      </c>
    </row>
    <row r="3">
      <c r="A3" s="3" t="inlineStr">
        <is>
          <t>Derivative [Line Items]</t>
        </is>
      </c>
    </row>
    <row r="4">
      <c r="A4" s="4" t="inlineStr">
        <is>
          <t>Notes and bonds payable</t>
        </is>
      </c>
      <c r="B4" s="9" t="n">
        <v>1614.5</v>
      </c>
      <c r="C4" s="9" t="n">
        <v>1602.8</v>
      </c>
    </row>
    <row r="5">
      <c r="A5" s="4" t="inlineStr">
        <is>
          <t>FAIR VALUE</t>
        </is>
      </c>
    </row>
    <row r="6">
      <c r="A6" s="3" t="inlineStr">
        <is>
          <t>Derivative [Line Items]</t>
        </is>
      </c>
    </row>
    <row r="7">
      <c r="A7" s="4" t="inlineStr">
        <is>
          <t>Notes and bonds payable</t>
        </is>
      </c>
      <c r="B7" s="9" t="n">
        <v>1615.6</v>
      </c>
      <c r="C7" s="9" t="n">
        <v>164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23096</v>
      </c>
      <c r="C3" s="6" t="n">
        <v>75513</v>
      </c>
      <c r="D3" s="6" t="n">
        <v>47118</v>
      </c>
      <c r="E3" s="6" t="n">
        <v>79828</v>
      </c>
    </row>
    <row r="4">
      <c r="A4" s="3" t="inlineStr">
        <is>
          <t>Interest rate swaps</t>
        </is>
      </c>
    </row>
    <row r="5">
      <c r="A5" s="4" t="inlineStr">
        <is>
          <t>Reclassification adjustments for losses included in net income (interest expense)</t>
        </is>
      </c>
      <c r="B5" s="5" t="n">
        <v>1114</v>
      </c>
      <c r="C5" s="5" t="n">
        <v>938</v>
      </c>
      <c r="D5" s="5" t="n">
        <v>2209</v>
      </c>
      <c r="E5" s="5" t="n">
        <v>1267</v>
      </c>
    </row>
    <row r="6">
      <c r="A6" s="4" t="inlineStr">
        <is>
          <t>Gains (losses) arising during the period on interest rate swaps and treasury rate locks</t>
        </is>
      </c>
      <c r="B6" s="5" t="n">
        <v>-807</v>
      </c>
      <c r="C6" s="5" t="n">
        <v>-1455</v>
      </c>
      <c r="D6" s="5" t="n">
        <v>2043</v>
      </c>
      <c r="E6" s="5" t="n">
        <v>-15386</v>
      </c>
    </row>
    <row r="7">
      <c r="A7" s="4" t="inlineStr">
        <is>
          <t>Other comprehensive income (loss)</t>
        </is>
      </c>
      <c r="B7" s="5" t="n">
        <v>307</v>
      </c>
      <c r="C7" s="5" t="n">
        <v>-517</v>
      </c>
      <c r="D7" s="5" t="n">
        <v>4252</v>
      </c>
      <c r="E7" s="5" t="n">
        <v>-14119</v>
      </c>
    </row>
    <row r="8">
      <c r="A8" s="4" t="inlineStr">
        <is>
          <t>Comprehensive income</t>
        </is>
      </c>
      <c r="B8" s="5" t="n">
        <v>23403</v>
      </c>
      <c r="C8" s="5" t="n">
        <v>74996</v>
      </c>
      <c r="D8" s="5" t="n">
        <v>51370</v>
      </c>
      <c r="E8" s="5" t="n">
        <v>65709</v>
      </c>
    </row>
    <row r="9">
      <c r="A9" s="4" t="inlineStr">
        <is>
          <t>Interest Rate Swaps</t>
        </is>
      </c>
    </row>
    <row r="10">
      <c r="A10" s="3" t="inlineStr">
        <is>
          <t>Interest rate swaps</t>
        </is>
      </c>
    </row>
    <row r="11">
      <c r="A11" s="4" t="inlineStr">
        <is>
          <t>Gains (losses) arising during the period on interest rate swaps and treasury rate locks</t>
        </is>
      </c>
      <c r="B11" s="5" t="n">
        <v>-807</v>
      </c>
      <c r="C11" s="5" t="n">
        <v>-1455</v>
      </c>
      <c r="D11" s="5" t="n">
        <v>-2043</v>
      </c>
      <c r="E11" s="5" t="n">
        <v>11119</v>
      </c>
    </row>
    <row r="12">
      <c r="A12" s="4" t="inlineStr">
        <is>
          <t>Treasury Rate Locks</t>
        </is>
      </c>
    </row>
    <row r="13">
      <c r="A13" s="3" t="inlineStr">
        <is>
          <t>Interest rate swaps</t>
        </is>
      </c>
    </row>
    <row r="14">
      <c r="A14" s="4" t="inlineStr">
        <is>
          <t>Gains (losses) arising during the period on interest rate swaps and treasury rate locks</t>
        </is>
      </c>
      <c r="B14" s="6" t="n">
        <v>0</v>
      </c>
      <c r="C14" s="6" t="n">
        <v>0</v>
      </c>
      <c r="D14" s="6" t="n">
        <v>0</v>
      </c>
      <c r="E14" s="6" t="n">
        <v>42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2" customWidth="1" min="6" max="6"/>
    <col width="21" customWidth="1" min="7" max="7"/>
  </cols>
  <sheetData>
    <row r="1">
      <c r="A1" s="1" t="inlineStr">
        <is>
          <t>Condensed Consolidated Statements of Equity (Unaudited) Statement - USD ($) $ in Thousands</t>
        </is>
      </c>
      <c r="B1" s="2" t="inlineStr">
        <is>
          <t>Total</t>
        </is>
      </c>
      <c r="C1" s="2" t="inlineStr">
        <is>
          <t>Common Stock</t>
        </is>
      </c>
      <c r="D1" s="2" t="inlineStr">
        <is>
          <t>Additional Paid-In Capital</t>
        </is>
      </c>
      <c r="E1" s="2" t="inlineStr">
        <is>
          <t>Accumulated Other Comprehensive Income (Loss)</t>
        </is>
      </c>
      <c r="F1" s="2" t="inlineStr">
        <is>
          <t>Cumulative Net Income</t>
        </is>
      </c>
      <c r="G1" s="2" t="inlineStr">
        <is>
          <t>Cumulative Dividends</t>
        </is>
      </c>
    </row>
    <row r="2">
      <c r="A2" s="4" t="inlineStr">
        <is>
          <t>Beginning balance at Dec. 31, 2019</t>
        </is>
      </c>
      <c r="B2" s="6" t="n">
        <v>1900009</v>
      </c>
      <c r="C2" s="6" t="n">
        <v>1347</v>
      </c>
      <c r="D2" s="6" t="n">
        <v>3485003</v>
      </c>
      <c r="E2" s="6" t="n">
        <v>-6175</v>
      </c>
      <c r="F2" s="6" t="n">
        <v>1127304</v>
      </c>
      <c r="G2" s="6" t="n">
        <v>-2707470</v>
      </c>
    </row>
    <row r="3">
      <c r="A3" s="3" t="inlineStr">
        <is>
          <t>Increase (Decrease) in Stockholders' Equity [Roll Forward]</t>
        </is>
      </c>
    </row>
    <row r="4">
      <c r="A4" s="4" t="inlineStr">
        <is>
          <t>Issuance of common stock, net of issuance costs</t>
        </is>
      </c>
      <c r="B4" s="5" t="n">
        <v>40363</v>
      </c>
      <c r="C4" s="5" t="n">
        <v>12</v>
      </c>
      <c r="D4" s="5" t="n">
        <v>40351</v>
      </c>
    </row>
    <row r="5">
      <c r="A5" s="4" t="inlineStr">
        <is>
          <t>Common stock redemptions</t>
        </is>
      </c>
      <c r="B5" s="5" t="n">
        <v>-798</v>
      </c>
      <c r="D5" s="5" t="n">
        <v>-798</v>
      </c>
    </row>
    <row r="6">
      <c r="A6" s="4" t="inlineStr">
        <is>
          <t>Share-based compensation</t>
        </is>
      </c>
      <c r="B6" s="5" t="n">
        <v>5004</v>
      </c>
      <c r="C6" s="5" t="n">
        <v>1</v>
      </c>
      <c r="D6" s="5" t="n">
        <v>5003</v>
      </c>
    </row>
    <row r="7">
      <c r="A7" s="4" t="inlineStr">
        <is>
          <t>Net income</t>
        </is>
      </c>
      <c r="B7" s="5" t="n">
        <v>79828</v>
      </c>
      <c r="F7" s="5" t="n">
        <v>79828</v>
      </c>
    </row>
    <row r="8">
      <c r="A8" s="4" t="inlineStr">
        <is>
          <t>Reclassification adjustments for losses included in net income (interest expense)</t>
        </is>
      </c>
      <c r="B8" s="5" t="n">
        <v>1267</v>
      </c>
      <c r="E8" s="5" t="n">
        <v>1267</v>
      </c>
    </row>
    <row r="9">
      <c r="A9" s="4" t="inlineStr">
        <is>
          <t>Gains (losses) arising during the period on interest rate swaps and treasury rate locks</t>
        </is>
      </c>
      <c r="B9" s="5" t="n">
        <v>-15386</v>
      </c>
      <c r="E9" s="5" t="n">
        <v>-15386</v>
      </c>
    </row>
    <row r="10">
      <c r="A10" s="4" t="inlineStr">
        <is>
          <t>Dividends to common stockholders (in usd per share)</t>
        </is>
      </c>
      <c r="B10" s="5" t="n">
        <v>-80926</v>
      </c>
      <c r="G10" s="5" t="n">
        <v>-80926</v>
      </c>
    </row>
    <row r="11">
      <c r="A11" s="4" t="inlineStr">
        <is>
          <t>Ending balance at Jun. 30, 2020</t>
        </is>
      </c>
      <c r="B11" s="5" t="n">
        <v>1929361</v>
      </c>
      <c r="C11" s="5" t="n">
        <v>1360</v>
      </c>
      <c r="D11" s="5" t="n">
        <v>3529559</v>
      </c>
      <c r="E11" s="5" t="n">
        <v>-20294</v>
      </c>
      <c r="F11" s="5" t="n">
        <v>1207132</v>
      </c>
      <c r="G11" s="5" t="n">
        <v>-2788396</v>
      </c>
    </row>
    <row r="12">
      <c r="A12" s="4" t="inlineStr">
        <is>
          <t>Beginning balance at Mar. 31, 2020</t>
        </is>
      </c>
      <c r="B12" s="5" t="n">
        <v>1859428</v>
      </c>
      <c r="C12" s="5" t="n">
        <v>1349</v>
      </c>
      <c r="D12" s="5" t="n">
        <v>3494123</v>
      </c>
      <c r="E12" s="5" t="n">
        <v>-19777</v>
      </c>
      <c r="F12" s="5" t="n">
        <v>1131619</v>
      </c>
      <c r="G12" s="5" t="n">
        <v>-2747886</v>
      </c>
    </row>
    <row r="13">
      <c r="A13" s="3" t="inlineStr">
        <is>
          <t>Increase (Decrease) in Stockholders' Equity [Roll Forward]</t>
        </is>
      </c>
    </row>
    <row r="14">
      <c r="A14" s="4" t="inlineStr">
        <is>
          <t>Issuance of common stock, net of issuance costs</t>
        </is>
      </c>
      <c r="B14" s="5" t="n">
        <v>33042</v>
      </c>
      <c r="C14" s="5" t="n">
        <v>11</v>
      </c>
      <c r="D14" s="5" t="n">
        <v>33031</v>
      </c>
    </row>
    <row r="15">
      <c r="A15" s="4" t="inlineStr">
        <is>
          <t>Share-based compensation</t>
        </is>
      </c>
      <c r="B15" s="5" t="n">
        <v>2405</v>
      </c>
      <c r="D15" s="5" t="n">
        <v>2405</v>
      </c>
    </row>
    <row r="16">
      <c r="A16" s="4" t="inlineStr">
        <is>
          <t>Net income</t>
        </is>
      </c>
      <c r="B16" s="5" t="n">
        <v>75513</v>
      </c>
      <c r="F16" s="5" t="n">
        <v>75513</v>
      </c>
    </row>
    <row r="17">
      <c r="A17" s="4" t="inlineStr">
        <is>
          <t>Reclassification adjustments for losses included in net income (interest expense)</t>
        </is>
      </c>
      <c r="B17" s="5" t="n">
        <v>938</v>
      </c>
      <c r="E17" s="5" t="n">
        <v>938</v>
      </c>
    </row>
    <row r="18">
      <c r="A18" s="4" t="inlineStr">
        <is>
          <t>Gains (losses) arising during the period on interest rate swaps and treasury rate locks</t>
        </is>
      </c>
      <c r="B18" s="5" t="n">
        <v>-1455</v>
      </c>
      <c r="E18" s="5" t="n">
        <v>-1455</v>
      </c>
    </row>
    <row r="19">
      <c r="A19" s="4" t="inlineStr">
        <is>
          <t>Dividends to common stockholders (in usd per share)</t>
        </is>
      </c>
      <c r="B19" s="5" t="n">
        <v>-40510</v>
      </c>
      <c r="G19" s="5" t="n">
        <v>-40510</v>
      </c>
    </row>
    <row r="20">
      <c r="A20" s="4" t="inlineStr">
        <is>
          <t>Ending balance at Jun. 30, 2020</t>
        </is>
      </c>
      <c r="B20" s="5" t="n">
        <v>1929361</v>
      </c>
      <c r="C20" s="5" t="n">
        <v>1360</v>
      </c>
      <c r="D20" s="5" t="n">
        <v>3529559</v>
      </c>
      <c r="E20" s="5" t="n">
        <v>-20294</v>
      </c>
      <c r="F20" s="5" t="n">
        <v>1207132</v>
      </c>
      <c r="G20" s="5" t="n">
        <v>-2788396</v>
      </c>
    </row>
    <row r="21">
      <c r="A21" s="4" t="inlineStr">
        <is>
          <t>Beginning balance at Dec. 31, 2020</t>
        </is>
      </c>
      <c r="B21" s="5" t="n">
        <v>1948376</v>
      </c>
      <c r="C21" s="5" t="n">
        <v>1395</v>
      </c>
      <c r="D21" s="5" t="n">
        <v>3635341</v>
      </c>
      <c r="E21" s="5" t="n">
        <v>-17832</v>
      </c>
      <c r="F21" s="5" t="n">
        <v>1199499</v>
      </c>
      <c r="G21" s="5" t="n">
        <v>-2870027</v>
      </c>
    </row>
    <row r="22">
      <c r="A22" s="3" t="inlineStr">
        <is>
          <t>Increase (Decrease) in Stockholders' Equity [Roll Forward]</t>
        </is>
      </c>
    </row>
    <row r="23">
      <c r="A23" s="4" t="inlineStr">
        <is>
          <t>Issuance of common stock, net of issuance costs</t>
        </is>
      </c>
      <c r="B23" s="5" t="n">
        <v>179275</v>
      </c>
      <c r="C23" s="5" t="n">
        <v>59</v>
      </c>
      <c r="D23" s="5" t="n">
        <v>179216</v>
      </c>
    </row>
    <row r="24">
      <c r="A24" s="4" t="inlineStr">
        <is>
          <t>Common stock redemptions</t>
        </is>
      </c>
      <c r="B24" s="5" t="n">
        <v>-1611</v>
      </c>
      <c r="C24" s="5" t="n">
        <v>-1</v>
      </c>
      <c r="D24" s="5" t="n">
        <v>-1610</v>
      </c>
    </row>
    <row r="25">
      <c r="A25" s="4" t="inlineStr">
        <is>
          <t>Share-based compensation</t>
        </is>
      </c>
      <c r="B25" s="5" t="n">
        <v>5647</v>
      </c>
      <c r="C25" s="5" t="n">
        <v>2</v>
      </c>
      <c r="D25" s="5" t="n">
        <v>5645</v>
      </c>
    </row>
    <row r="26">
      <c r="A26" s="4" t="inlineStr">
        <is>
          <t>Net income</t>
        </is>
      </c>
      <c r="B26" s="5" t="n">
        <v>47118</v>
      </c>
      <c r="F26" s="5" t="n">
        <v>47118</v>
      </c>
    </row>
    <row r="27">
      <c r="A27" s="4" t="inlineStr">
        <is>
          <t>Reclassification adjustments for losses included in net income (interest expense)</t>
        </is>
      </c>
      <c r="B27" s="5" t="n">
        <v>2209</v>
      </c>
      <c r="E27" s="5" t="n">
        <v>2209</v>
      </c>
    </row>
    <row r="28">
      <c r="A28" s="4" t="inlineStr">
        <is>
          <t>Gains (losses) arising during the period on interest rate swaps and treasury rate locks</t>
        </is>
      </c>
      <c r="B28" s="5" t="n">
        <v>2043</v>
      </c>
      <c r="E28" s="5" t="n">
        <v>2043</v>
      </c>
    </row>
    <row r="29">
      <c r="A29" s="4" t="inlineStr">
        <is>
          <t>Dividends to common stockholders (in usd per share)</t>
        </is>
      </c>
      <c r="B29" s="5" t="n">
        <v>-86803</v>
      </c>
      <c r="G29" s="5" t="n">
        <v>-86803</v>
      </c>
    </row>
    <row r="30">
      <c r="A30" s="4" t="inlineStr">
        <is>
          <t>Ending balance at Jun. 30, 2021</t>
        </is>
      </c>
      <c r="B30" s="5" t="n">
        <v>2096254</v>
      </c>
      <c r="C30" s="5" t="n">
        <v>1455</v>
      </c>
      <c r="D30" s="5" t="n">
        <v>3818592</v>
      </c>
      <c r="E30" s="5" t="n">
        <v>-13580</v>
      </c>
      <c r="F30" s="5" t="n">
        <v>1246617</v>
      </c>
      <c r="G30" s="5" t="n">
        <v>-2956830</v>
      </c>
    </row>
    <row r="31">
      <c r="A31" s="4" t="inlineStr">
        <is>
          <t>Beginning balance at Mar. 31, 2021</t>
        </is>
      </c>
      <c r="B31" s="5" t="n">
        <v>1998109</v>
      </c>
      <c r="C31" s="5" t="n">
        <v>1417</v>
      </c>
      <c r="D31" s="5" t="n">
        <v>3699867</v>
      </c>
      <c r="E31" s="5" t="n">
        <v>-13887</v>
      </c>
      <c r="F31" s="5" t="n">
        <v>1223521</v>
      </c>
      <c r="G31" s="5" t="n">
        <v>-2912809</v>
      </c>
    </row>
    <row r="32">
      <c r="A32" s="3" t="inlineStr">
        <is>
          <t>Increase (Decrease) in Stockholders' Equity [Roll Forward]</t>
        </is>
      </c>
    </row>
    <row r="33">
      <c r="A33" s="4" t="inlineStr">
        <is>
          <t>Issuance of common stock, net of issuance costs</t>
        </is>
      </c>
      <c r="B33" s="5" t="n">
        <v>116191</v>
      </c>
      <c r="C33" s="5" t="n">
        <v>38</v>
      </c>
      <c r="D33" s="5" t="n">
        <v>116153</v>
      </c>
    </row>
    <row r="34">
      <c r="A34" s="4" t="inlineStr">
        <is>
          <t>Common stock redemptions</t>
        </is>
      </c>
      <c r="B34" s="5" t="n">
        <v>-55</v>
      </c>
      <c r="D34" s="5" t="n">
        <v>-55</v>
      </c>
    </row>
    <row r="35">
      <c r="A35" s="4" t="inlineStr">
        <is>
          <t>Share-based compensation</t>
        </is>
      </c>
      <c r="B35" s="5" t="n">
        <v>2627</v>
      </c>
      <c r="C35" s="5" t="n">
        <v>0</v>
      </c>
      <c r="D35" s="5" t="n">
        <v>2627</v>
      </c>
    </row>
    <row r="36">
      <c r="A36" s="4" t="inlineStr">
        <is>
          <t>Net income</t>
        </is>
      </c>
      <c r="B36" s="5" t="n">
        <v>23096</v>
      </c>
      <c r="F36" s="5" t="n">
        <v>23096</v>
      </c>
    </row>
    <row r="37">
      <c r="A37" s="4" t="inlineStr">
        <is>
          <t>Reclassification adjustments for losses included in net income (interest expense)</t>
        </is>
      </c>
      <c r="B37" s="5" t="n">
        <v>1114</v>
      </c>
      <c r="E37" s="5" t="n">
        <v>1114</v>
      </c>
    </row>
    <row r="38">
      <c r="A38" s="4" t="inlineStr">
        <is>
          <t>Gains (losses) arising during the period on interest rate swaps and treasury rate locks</t>
        </is>
      </c>
      <c r="B38" s="5" t="n">
        <v>-807</v>
      </c>
      <c r="E38" s="5" t="n">
        <v>-807</v>
      </c>
    </row>
    <row r="39">
      <c r="A39" s="4" t="inlineStr">
        <is>
          <t>Dividends to common stockholders (in usd per share)</t>
        </is>
      </c>
      <c r="B39" s="5" t="n">
        <v>-44021</v>
      </c>
      <c r="G39" s="5" t="n">
        <v>-44021</v>
      </c>
    </row>
    <row r="40">
      <c r="A40" s="4" t="inlineStr">
        <is>
          <t>Ending balance at Jun. 30, 2021</t>
        </is>
      </c>
      <c r="B40" s="6" t="n">
        <v>2096254</v>
      </c>
      <c r="C40" s="6" t="n">
        <v>1455</v>
      </c>
      <c r="D40" s="6" t="n">
        <v>3818592</v>
      </c>
      <c r="E40" s="6" t="n">
        <v>-13580</v>
      </c>
      <c r="F40" s="6" t="n">
        <v>1246617</v>
      </c>
      <c r="G40" s="6" t="n">
        <v>-29568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 per share to common Stockholders (in dollars per share)</t>
        </is>
      </c>
      <c r="B4" s="8" t="n">
        <v>0.3025</v>
      </c>
      <c r="C4" s="8" t="n">
        <v>0.3</v>
      </c>
      <c r="D4" s="8" t="n">
        <v>0.605</v>
      </c>
      <c r="E4" s="8" t="n">
        <v>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ACTIVITIES</t>
        </is>
      </c>
    </row>
    <row r="4">
      <c r="A4" s="4" t="inlineStr">
        <is>
          <t>Net income</t>
        </is>
      </c>
      <c r="B4" s="6" t="n">
        <v>23096</v>
      </c>
      <c r="C4" s="6" t="n">
        <v>75513</v>
      </c>
      <c r="D4" s="6" t="n">
        <v>47118</v>
      </c>
      <c r="E4" s="6" t="n">
        <v>79828</v>
      </c>
    </row>
    <row r="5">
      <c r="A5" s="3" t="inlineStr">
        <is>
          <t>Adjustments to reconcile net income to net cash provided by operating activities:</t>
        </is>
      </c>
    </row>
    <row r="6">
      <c r="A6" s="4" t="inlineStr">
        <is>
          <t>Depreciation and amortization</t>
        </is>
      </c>
      <c r="D6" s="5" t="n">
        <v>99905</v>
      </c>
      <c r="E6" s="5" t="n">
        <v>95188</v>
      </c>
    </row>
    <row r="7">
      <c r="A7" s="4" t="inlineStr">
        <is>
          <t>Other amortization</t>
        </is>
      </c>
      <c r="D7" s="5" t="n">
        <v>1728</v>
      </c>
      <c r="E7" s="5" t="n">
        <v>2510</v>
      </c>
    </row>
    <row r="8">
      <c r="A8" s="4" t="inlineStr">
        <is>
          <t>Share-based compensation</t>
        </is>
      </c>
      <c r="D8" s="5" t="n">
        <v>5647</v>
      </c>
      <c r="E8" s="5" t="n">
        <v>5004</v>
      </c>
    </row>
    <row r="9">
      <c r="A9" s="4" t="inlineStr">
        <is>
          <t>Amortization of straight-line rent receivable (lessor)</t>
        </is>
      </c>
      <c r="D9" s="5" t="n">
        <v>-3024</v>
      </c>
      <c r="E9" s="5" t="n">
        <v>-1807</v>
      </c>
    </row>
    <row r="10">
      <c r="A10" s="4" t="inlineStr">
        <is>
          <t>Amortization of straight-line rent on operating leases (lessee)</t>
        </is>
      </c>
      <c r="D10" s="5" t="n">
        <v>735</v>
      </c>
      <c r="E10" s="5" t="n">
        <v>749</v>
      </c>
    </row>
    <row r="11">
      <c r="A11" s="4" t="inlineStr">
        <is>
          <t>Gain on sales of real estate properties</t>
        </is>
      </c>
      <c r="D11" s="5" t="n">
        <v>-39860</v>
      </c>
      <c r="E11" s="5" t="n">
        <v>-68218</v>
      </c>
    </row>
    <row r="12">
      <c r="A12" s="4" t="inlineStr">
        <is>
          <t>Impairment of real estate properties</t>
        </is>
      </c>
      <c r="D12" s="5" t="n">
        <v>5912</v>
      </c>
    </row>
    <row r="13">
      <c r="A13" s="4" t="inlineStr">
        <is>
          <t>Equity loss from unconsolidated joint ventures</t>
        </is>
      </c>
      <c r="B13" s="5" t="n">
        <v>146</v>
      </c>
      <c r="C13" s="5" t="n">
        <v>116</v>
      </c>
      <c r="D13" s="5" t="n">
        <v>220</v>
      </c>
      <c r="E13" s="5" t="n">
        <v>127</v>
      </c>
    </row>
    <row r="14">
      <c r="A14" s="4" t="inlineStr">
        <is>
          <t>Distributions from unconsolidated joint ventures</t>
        </is>
      </c>
      <c r="E14" s="5" t="n">
        <v>184</v>
      </c>
    </row>
    <row r="15">
      <c r="A15" s="3" t="inlineStr">
        <is>
          <t>Changes in operating assets and liabilities:</t>
        </is>
      </c>
    </row>
    <row r="16">
      <c r="A16" s="4" t="inlineStr">
        <is>
          <t>Other assets, including right-of-use-assets</t>
        </is>
      </c>
      <c r="D16" s="5" t="n">
        <v>-4746</v>
      </c>
      <c r="E16" s="5" t="n">
        <v>-1272</v>
      </c>
    </row>
    <row r="17">
      <c r="A17" s="4" t="inlineStr">
        <is>
          <t>Accounts payable and accrued liabilities</t>
        </is>
      </c>
      <c r="D17" s="5" t="n">
        <v>-10418</v>
      </c>
      <c r="E17" s="5" t="n">
        <v>-5902</v>
      </c>
    </row>
    <row r="18">
      <c r="A18" s="4" t="inlineStr">
        <is>
          <t>Other liabilities</t>
        </is>
      </c>
      <c r="D18" s="5" t="n">
        <v>2412</v>
      </c>
      <c r="E18" s="5" t="n">
        <v>-1152</v>
      </c>
    </row>
    <row r="19">
      <c r="A19" s="4" t="inlineStr">
        <is>
          <t>Net cash provided by operating activities</t>
        </is>
      </c>
      <c r="D19" s="5" t="n">
        <v>105629</v>
      </c>
      <c r="E19" s="5" t="n">
        <v>105239</v>
      </c>
    </row>
    <row r="20">
      <c r="A20" s="3" t="inlineStr">
        <is>
          <t>INVESTING ACTIVITIES</t>
        </is>
      </c>
    </row>
    <row r="21">
      <c r="A21" s="4" t="inlineStr">
        <is>
          <t>Acquisitions of real estate</t>
        </is>
      </c>
      <c r="D21" s="5" t="n">
        <v>-100121</v>
      </c>
      <c r="E21" s="5" t="n">
        <v>-87417</v>
      </c>
    </row>
    <row r="22">
      <c r="A22" s="4" t="inlineStr">
        <is>
          <t>Development of real estate</t>
        </is>
      </c>
      <c r="D22" s="5" t="n">
        <v>-1415</v>
      </c>
      <c r="E22" s="5" t="n">
        <v>-2678</v>
      </c>
    </row>
    <row r="23">
      <c r="A23" s="4" t="inlineStr">
        <is>
          <t>Additional long-lived assets</t>
        </is>
      </c>
      <c r="D23" s="5" t="n">
        <v>-41839</v>
      </c>
      <c r="E23" s="5" t="n">
        <v>-44316</v>
      </c>
    </row>
    <row r="24">
      <c r="A24" s="4" t="inlineStr">
        <is>
          <t>Investments in unconsolidated joint ventures</t>
        </is>
      </c>
      <c r="D24" s="5" t="n">
        <v>-45018</v>
      </c>
    </row>
    <row r="25">
      <c r="A25" s="4" t="inlineStr">
        <is>
          <t>Investment in financing receivable</t>
        </is>
      </c>
      <c r="D25" s="5" t="n">
        <v>-104648</v>
      </c>
    </row>
    <row r="26">
      <c r="A26" s="4" t="inlineStr">
        <is>
          <t>Proceeds from sales of real estate properties</t>
        </is>
      </c>
      <c r="D26" s="5" t="n">
        <v>90144</v>
      </c>
    </row>
    <row r="27">
      <c r="A27" s="4" t="inlineStr">
        <is>
          <t>Net cash used in investing activities</t>
        </is>
      </c>
      <c r="D27" s="5" t="n">
        <v>-202897</v>
      </c>
      <c r="E27" s="5" t="n">
        <v>-134411</v>
      </c>
    </row>
    <row r="28">
      <c r="A28" s="3" t="inlineStr">
        <is>
          <t>FINANCING ACTIVITIES</t>
        </is>
      </c>
    </row>
    <row r="29">
      <c r="A29" s="4" t="inlineStr">
        <is>
          <t>Net borrowings (repayments) on unsecured credit facility</t>
        </is>
      </c>
      <c r="D29" s="5" t="n">
        <v>13000</v>
      </c>
      <c r="E29" s="5" t="n">
        <v>-293000</v>
      </c>
    </row>
    <row r="30">
      <c r="A30" s="4" t="inlineStr">
        <is>
          <t>Borrowings on term loan</t>
        </is>
      </c>
      <c r="E30" s="5" t="n">
        <v>150000</v>
      </c>
    </row>
    <row r="31">
      <c r="A31" s="4" t="inlineStr">
        <is>
          <t>Borrowings of notes and bonds payable</t>
        </is>
      </c>
      <c r="E31" s="5" t="n">
        <v>298995</v>
      </c>
    </row>
    <row r="32">
      <c r="A32" s="4" t="inlineStr">
        <is>
          <t>Repayments on notes and bonds payable</t>
        </is>
      </c>
      <c r="D32" s="5" t="n">
        <v>-1925</v>
      </c>
      <c r="E32" s="5" t="n">
        <v>-31698</v>
      </c>
    </row>
    <row r="33">
      <c r="A33" s="4" t="inlineStr">
        <is>
          <t>Dividends paid</t>
        </is>
      </c>
      <c r="D33" s="5" t="n">
        <v>-86803</v>
      </c>
      <c r="E33" s="5" t="n">
        <v>-80926</v>
      </c>
    </row>
    <row r="34">
      <c r="A34" s="4" t="inlineStr">
        <is>
          <t>Net proceeds from issuance of common stock</t>
        </is>
      </c>
      <c r="D34" s="5" t="n">
        <v>179381</v>
      </c>
      <c r="E34" s="5" t="n">
        <v>40169</v>
      </c>
    </row>
    <row r="35">
      <c r="A35" s="4" t="inlineStr">
        <is>
          <t>Common stock redemptions</t>
        </is>
      </c>
      <c r="D35" s="5" t="n">
        <v>-2014</v>
      </c>
      <c r="E35" s="5" t="n">
        <v>-892</v>
      </c>
    </row>
    <row r="36">
      <c r="A36" s="4" t="inlineStr">
        <is>
          <t>Settlement of treasury rate locks</t>
        </is>
      </c>
      <c r="E36" s="5" t="n">
        <v>-4267</v>
      </c>
    </row>
    <row r="37">
      <c r="A37" s="4" t="inlineStr">
        <is>
          <t>Debt issuance and assumption costs</t>
        </is>
      </c>
      <c r="D37" s="5" t="n">
        <v>-252</v>
      </c>
      <c r="E37" s="5" t="n">
        <v>-3018</v>
      </c>
    </row>
    <row r="38">
      <c r="A38" s="4" t="inlineStr">
        <is>
          <t>Payments made on finance leases</t>
        </is>
      </c>
      <c r="B38" s="5" t="n">
        <v>-321</v>
      </c>
      <c r="C38" s="5" t="n">
        <v>-2847</v>
      </c>
      <c r="D38" s="5" t="n">
        <v>-683</v>
      </c>
      <c r="E38" s="5" t="n">
        <v>-3168</v>
      </c>
    </row>
    <row r="39">
      <c r="A39" s="4" t="inlineStr">
        <is>
          <t>Net cash provided by financing activities</t>
        </is>
      </c>
      <c r="D39" s="5" t="n">
        <v>100704</v>
      </c>
      <c r="E39" s="5" t="n">
        <v>72195</v>
      </c>
    </row>
    <row r="40">
      <c r="A40" s="4" t="inlineStr">
        <is>
          <t>Increase in cash and cash equivalents</t>
        </is>
      </c>
      <c r="D40" s="5" t="n">
        <v>3436</v>
      </c>
      <c r="E40" s="5" t="n">
        <v>43023</v>
      </c>
    </row>
    <row r="41">
      <c r="A41" s="4" t="inlineStr">
        <is>
          <t>Cash and cash equivalents at beginning of period</t>
        </is>
      </c>
      <c r="D41" s="5" t="n">
        <v>15303</v>
      </c>
      <c r="E41" s="5" t="n">
        <v>657</v>
      </c>
      <c r="F41" s="6" t="n">
        <v>657</v>
      </c>
    </row>
    <row r="42">
      <c r="A42" s="4" t="inlineStr">
        <is>
          <t>Cash and cash equivalents at end of period</t>
        </is>
      </c>
      <c r="B42" s="6" t="n">
        <v>18739</v>
      </c>
      <c r="C42" s="6" t="n">
        <v>43680</v>
      </c>
      <c r="D42" s="5" t="n">
        <v>18739</v>
      </c>
      <c r="E42" s="5" t="n">
        <v>43680</v>
      </c>
      <c r="F42" s="6" t="n">
        <v>15303</v>
      </c>
    </row>
    <row r="43">
      <c r="A43" s="3" t="inlineStr">
        <is>
          <t>Supplemental Cash Flow Information</t>
        </is>
      </c>
    </row>
    <row r="44">
      <c r="A44" s="4" t="inlineStr">
        <is>
          <t>Interest paid</t>
        </is>
      </c>
      <c r="D44" s="5" t="n">
        <v>24659</v>
      </c>
      <c r="E44" s="5" t="n">
        <v>26101</v>
      </c>
    </row>
    <row r="45">
      <c r="A45" s="4" t="inlineStr">
        <is>
          <t>Invoices accrued for construction, tenant improvements and other capitalized costs</t>
        </is>
      </c>
      <c r="D45" s="5" t="n">
        <v>19506</v>
      </c>
      <c r="E45" s="5" t="n">
        <v>10013</v>
      </c>
    </row>
    <row r="46">
      <c r="A46" s="4" t="inlineStr">
        <is>
          <t>Mortgage notes payable assumed upon acquisition (adjusted to fair value)</t>
        </is>
      </c>
      <c r="E46" s="5" t="n">
        <v>19269</v>
      </c>
    </row>
    <row r="47">
      <c r="A47" s="4" t="inlineStr">
        <is>
          <t>Capitalized interest</t>
        </is>
      </c>
      <c r="D47" s="6" t="n">
        <v>154</v>
      </c>
      <c r="E47" s="6" t="n">
        <v>7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June 30, 2021, the Company had gross investments of approximately $4.7 billion in 227 real estate properties located in 24 states totaling approximately 16.3 million square feet. The Company provided leasing and property management services to approximately 13.4 million square feet nationwide. The Company owns 50% of an unconsolidated joint venture with Teachers Insurance and Annuity Association ("TIAA Joint Venture") and earns certain fees as the managing member. As of June 30, 2021, the TIAA Joint Venture owned nine real estate properties. See Note 2 for more details regarding the Company's unconsolidated joint ventures. 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Annual Report on Form 10-K for the year ended December 31, 2020. All material intercompany transactions and balances have been eliminated in consolidation. This interim financial information should be read in conjunction with the Company’s Annual Report on Form 10-K for the year ended December 31, 2020.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1 for many reasons including, but not limited to, acquisitions, dispositions, capital financing transactions, changes in interest rates and the effects of other trends, risks and uncertainties. Principles of Consolidation The Company’s Condensed Consolidated Financial Statements include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As of June 30, 2021, the Company's unconsolidated joint venture arrangements were accounted for using the equity method of accounting as the Company exercised significant influence over but did not control these entities. See Note 2 for more details regarding the Company's unconsolidated joint ventures.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 The Company considered the impact of COVID-19 on these assumptions and estimates used and determined that there were no material adverse impacts on the Company's results of operations and financial position at June 30, 2021. There can be no assurance that COVID-19 will not have a future material adverse impact on the financial results and business operations of the Company. Investments in Leases - Financing Receivables, Net In accordance with Accounting Standards Codification ("ASC") 842, for transactions in which the Company enters into a contract to acquire an asset and leases it back to the seller (i.e., a sale leaseback transaction), control of the asset is not considered to have transferred when the seller-lessee has a purchase option. As a result, the Company does not recognize the underlying real estate asset but instead recognizes a financial asset in accordance with ASC 310 “Receivables”. In the second quarter of 2021, the Company acquired a building in San Diego, California in a sale leaseback transaction in which the seller-lessee had a purchase option. Therefore, control was not considered to be transferred under GAAP. Accordingly, this transaction was accounted for as a financing receivable and recorded on the Condensed Consolidated Balance Sheet in the line item Investment in financing receivable, net. The Company evaluated the impact of ASC 326, "Credit Losses" to the financing receivable, and the amount calculated was determined to be immaterial and therefore not recorded. Income from Leases and Lease Financing Receivables The Company recognizes the related income from the financing receivable based on an imputed interest rate over the terms of the applicable lease. As a result, the interest recognized from the financing receivable will not equal the cash payments from the lease agreement. Acquisition costs incurred in connection with entering into the financing receivable are treated as loan origination fees. These costs are classified with the financing receivable and are included in the balance of the net investment. These amounts will be recognized as a reduction to Income from investments in the financing receivable, net over the life of the lease. Revenue from Contracts with Customers (Topic 606) The Company recognizes certain revenue under the core principle of Topic 606. This topic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Revenue that is accounted for under Topic 606 is segregated on the Company’s Condensed Consolidated Statements of Income in the Other operating line item. This line item includes parking income, management fee income and other miscellaneous income. Below is a detail of the amounts by category: THREE MONTHS ENDED SIX MONTHS ENDED in thousands 2021 2020 2021 2020 Type of Revenue Parking income $ 1,880 $ 1,227 $ 3,538 $ 3,278 Management fee income 419 69 658 147 Miscellaneous 128 36 182 71 $ 2,427 $ 1,332 $ 4,378 $ 3,496 The Company’s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New Accounting Pronouncements Accounting Standards Update No. 2020-04 On March 12, 2020, the Financial Accounting Standards Board ("FASB") issued Accounting Standards Update ("ASU") 2020-04, Reference Rate Reform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10:47Z</dcterms:created>
  <dcterms:modified xmlns:dcterms="http://purl.org/dc/terms/" xmlns:xsi="http://www.w3.org/2001/XMLSchema-instance" xsi:type="dcterms:W3CDTF">2021-08-04T21:10:47Z</dcterms:modified>
</cp:coreProperties>
</file>